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Earnings Per Share"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enue (Tables)" sheetId="19" state="visible" r:id="rId19"/>
    <sheet xmlns:r="http://schemas.openxmlformats.org/officeDocument/2006/relationships" name="Fair Value Measurements (Tables" sheetId="20" state="visible" r:id="rId20"/>
    <sheet xmlns:r="http://schemas.openxmlformats.org/officeDocument/2006/relationships" name="Earnings Per Share (Tables)" sheetId="21" state="visible" r:id="rId21"/>
    <sheet xmlns:r="http://schemas.openxmlformats.org/officeDocument/2006/relationships" name="Segment Information (Tables)" sheetId="22" state="visible" r:id="rId22"/>
    <sheet xmlns:r="http://schemas.openxmlformats.org/officeDocument/2006/relationships" name="General Information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Revenue - Sales and Percentage " sheetId="27" state="visible" r:id="rId27"/>
    <sheet xmlns:r="http://schemas.openxmlformats.org/officeDocument/2006/relationships" name="Revenue - Narrative (Details)" sheetId="28" state="visible" r:id="rId28"/>
    <sheet xmlns:r="http://schemas.openxmlformats.org/officeDocument/2006/relationships" name="Revenue - Performance Obligatio" sheetId="29" state="visible" r:id="rId29"/>
    <sheet xmlns:r="http://schemas.openxmlformats.org/officeDocument/2006/relationships" name="Revenue - Change In Contract Li" sheetId="30" state="visible" r:id="rId30"/>
    <sheet xmlns:r="http://schemas.openxmlformats.org/officeDocument/2006/relationships" name="Fair Value Measurements - Fair " sheetId="31" state="visible" r:id="rId31"/>
    <sheet xmlns:r="http://schemas.openxmlformats.org/officeDocument/2006/relationships" name="Fair Value Measurements - Narra" sheetId="32" state="visible" r:id="rId32"/>
    <sheet xmlns:r="http://schemas.openxmlformats.org/officeDocument/2006/relationships" name="Debt (Details)" sheetId="33" state="visible" r:id="rId33"/>
    <sheet xmlns:r="http://schemas.openxmlformats.org/officeDocument/2006/relationships" name="Commitments and Contingencies (" sheetId="34" state="visible" r:id="rId34"/>
    <sheet xmlns:r="http://schemas.openxmlformats.org/officeDocument/2006/relationships" name="Earnings Per Share - Reconcilia" sheetId="35" state="visible" r:id="rId35"/>
    <sheet xmlns:r="http://schemas.openxmlformats.org/officeDocument/2006/relationships" name="Segment Information - Narrative" sheetId="36" state="visible" r:id="rId36"/>
    <sheet xmlns:r="http://schemas.openxmlformats.org/officeDocument/2006/relationships" name="Segment Information - Sales by " sheetId="37" state="visible" r:id="rId37"/>
    <sheet xmlns:r="http://schemas.openxmlformats.org/officeDocument/2006/relationships" name="Income Taxes (Details)"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_);_(&quot;$ &quot;(#,##0.0)"/>
    <numFmt numFmtId="167" formatCode="_(&quot;$ &quot;#,##0.00_);_(&quot;$ &quot;(#,##0.00)"/>
    <numFmt numFmtId="168" formatCode="_(&quot;$ &quot;#,##0.000_);_(&quot;$ &quot;(#,##0.000)"/>
    <numFmt numFmtId="169" formatCode="_(&quot;€ &quot;#,##0_);_(&quot;€ &quot;(#,##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Apr. 29, 2023</t>
        </is>
      </c>
      <c r="C2" s="2" t="inlineStr">
        <is>
          <t>Jun.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637</t>
        </is>
      </c>
      <c r="C8" s="4" t="inlineStr">
        <is>
          <t xml:space="preserve"> </t>
        </is>
      </c>
    </row>
    <row r="9">
      <c r="A9" s="4" t="inlineStr">
        <is>
          <t>Entity Registrant Name</t>
        </is>
      </c>
      <c r="B9" s="4" t="inlineStr">
        <is>
          <t>GameStop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733559</t>
        </is>
      </c>
      <c r="C11" s="4" t="inlineStr">
        <is>
          <t xml:space="preserve"> </t>
        </is>
      </c>
    </row>
    <row r="12">
      <c r="A12" s="4" t="inlineStr">
        <is>
          <t>Entity Address, Address Line One</t>
        </is>
      </c>
      <c r="B12" s="4" t="inlineStr">
        <is>
          <t>625 Westport Parkway</t>
        </is>
      </c>
      <c r="C12" s="4" t="inlineStr">
        <is>
          <t xml:space="preserve"> </t>
        </is>
      </c>
    </row>
    <row r="13">
      <c r="A13" s="4" t="inlineStr">
        <is>
          <t>Entity Address, City or Town</t>
        </is>
      </c>
      <c r="B13" s="4" t="inlineStr">
        <is>
          <t>Grapevine,</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051</t>
        </is>
      </c>
      <c r="C15" s="4" t="inlineStr">
        <is>
          <t xml:space="preserve"> </t>
        </is>
      </c>
    </row>
    <row r="16">
      <c r="A16" s="4" t="inlineStr">
        <is>
          <t>City Area Code</t>
        </is>
      </c>
      <c r="B16" s="4" t="inlineStr">
        <is>
          <t>(817)</t>
        </is>
      </c>
      <c r="C16" s="4" t="inlineStr">
        <is>
          <t xml:space="preserve"> </t>
        </is>
      </c>
    </row>
    <row r="17">
      <c r="A17" s="4" t="inlineStr">
        <is>
          <t>Local Phone Number</t>
        </is>
      </c>
      <c r="B17" s="4" t="inlineStr">
        <is>
          <t>424-2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GM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475124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326380</t>
        </is>
      </c>
      <c r="C31" s="4" t="inlineStr">
        <is>
          <t xml:space="preserve"> </t>
        </is>
      </c>
    </row>
    <row r="32">
      <c r="A32" s="4" t="inlineStr">
        <is>
          <t>Current Fiscal Year End Date</t>
        </is>
      </c>
      <c r="B32" s="4" t="inlineStr">
        <is>
          <t>--02-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29, 2023</t>
        </is>
      </c>
    </row>
    <row r="3">
      <c r="A3" s="3" t="inlineStr">
        <is>
          <t>Revenue from Contract with Customer [Abstract]</t>
        </is>
      </c>
      <c r="B3" s="4" t="inlineStr">
        <is>
          <t xml:space="preserve"> </t>
        </is>
      </c>
    </row>
    <row r="4">
      <c r="A4" s="4" t="inlineStr">
        <is>
          <t>Revenue</t>
        </is>
      </c>
      <c r="B4" s="4" t="inlineStr">
        <is>
          <t>Revenue The following table presents net sales by significant product category: Three Months Ended April 29, April 30, Hardware and accessories (1) $ 725.8 $ 673.8 Software (2) 338.3 483.7 Collectibles 173.0 220.9 Total net sales $ 1,237.1 $ 1,378.4 __________________________________________________ (1) Includes sales of new and pre-owned hardware, accessories, hardware bundles in which hardware and digital or physical software are sold together in a single SKU, interactive game figures, strategy guides, mobile and consumer electronics. (2) Includes sales of new and pre-owned gaming software, digital software, and PC entertainment software. See Note 8 , "Segment Information," for net sales by geographic location. Performance Obligations We have arrangements with customers where our performance obligations are satisfied over time, which primarily relate to extended warranties and our Game Informer ® magazine. We expect to recognize revenue in future periods for remaining performance obligations we have associated with unredeemed gift cards, trade-in credits, reservation deposits and our PowerUp Rewards loyalty program (collectively, "unredeemed customer liabilities"), extended warranties, and subscriptions to our Game Informer ® magazine. Performance obligations associated with unredeemed customer liabilities are primarily satisfied at the time customers redeem gift cards, trade-in credits, customer deposits or loyalty program points for products that we offer. Unredeemed customer liabilities are generally redeemed within one year of issuance. We offer extended warranties on certain new and pre-owned products with terms generally ranging from 12 to 24 months, depending on the product. Revenues for extended warranties sold are recognized on a straight-line basis over the life of the contract. Performance obligations associated with subscriptions to Game Informer ® magazine are satisfied when periodic magazines are delivered in print form or made available in digital format. The following table presents our performance obligations recognized in accrued liabilities and other current liabilities on our Condensed Consolidated Statements of Operations: April 29, April 30, Unredeemed customer liabilities $ 180.4 $ 201.3 Extended warranties 93.3 84.7 Subscriptions 51.8 44.0 Total performance obligations $ 325.5 $ 330.0 Significant Judgments and Estimates We accrue PowerUp Rewards loyalty points at the estimated retail price per point, net of estimated breakage, which can be redeemed by loyalty program members for products we offer. The estimated retail price per point is based on the actual historical retail prices of products purchased through the redemption of loyalty points. We estimate breakage of loyalty points and unredeemed gift cards based on historical redemption rates. Contract Balances Our contract liabilities primarily consist of unredeemed customer liabilities and deferred revenues associated with gift cards, extended warranties and subscriptions to Game Informer ® magazine. The following table presents a rollforward of our contract liabilities: April 29, 2023 April 30, 2022 Contract liability beginning balance $ 338.2 $ 378.3 Increase to contract liabilities (1) 169.6 207.0 Decrease to contract liabilities (2) (181.3) (253.5) Other adjustments (3) (1.0) (1.8) Contract liability ending balance $ 325.5 $ 330.0 __________________________________________________ (1) Includes issuances of gift cards, trade-in credits and loyalty points, new reservation deposits, new subscriptions to Game Informer ® and extended warranties sold. (2) Includes redemptions of gift cards, trade-in credits, loyalty points and customer deposits and revenues recognized for Game Informer ® and extended warranties. During the three months ended April 29, 2023 and April 30, 2022, there were $16.7 million and $27.3 million of gift cards redeemed that were outstanding as of January 28, 2023 and January 29, 2022, respectively. (3) Primarily includes foreign currency translation adju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29,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from selling an asset or paid to transfer a liability in an orderly transaction between market participants at the measurement date. Applicable accounting standards require disclosures that categorize assets and liabilities measured at fair value into one of three different levels depending on the observability of the inputs employed in the measurement. Each fair value measurement is reported in one of the following three levels: • Level 1 inputs are quoted prices in active markets for identical assets or liabilities. • Level 2 inputs are observable inputs other than quoted prices included in Level 1 for the asset or liability, either directly or indirectly through market-corroborated inputs. • Level 3 inputs are unobservable inputs for the asset or liability reflecting our assumptions about pricing by market participants. Assets and Liabilities that are Measured at Fair Value on a Recurring Basis Assets and liabilities that are measured at fair value on a recurring basis include our cash equivalents, marketable securities, foreign currency contracts, company-owned life insurance policies with a cash surrender value, and certain nonqualified deferred compensation liabilities. We measure the fair value of cash equivalents and certain marketable securities based on quoted prices in active markets for identical assets. Other marketable securities were valued either based on recent trades of securities in inactive markets or based on quoted market prices of similar instruments and other significant inputs derived from or corroborated by observable market data. In August 2022, the Company opened investment portfolios consisting of U.S. government treasury notes and bills in an aggregate amount of $250.0 million. These investments are classified as available-for-sale debt securities and reported at fair value on a recurring basis and utilize Level 1 inputs for measurement. As of April 29, 2023, the investment portfolios aggregate balance was $255.3 million, of which $253.1 million are recognized in marketable securities and $2.2 million are recognized in cash and cash equivalents on our Condensed Consolidated Balance Sheets. During the three months ended April 29, 2023, we realized a $0.9 million loss on sales of U.S. government securities, which is included within other expense, net in our Condensed Consolidated Statements of Operations. We measure the fair value of our foreign currency contracts, life insurance policies with cash surrender values and certain nonqualified deferred compensation liabilities based on Level 2 inputs using quotations provided by major market news services, such as Bloomberg, and industry-standard models that consider various assumptions, including quoted forward prices, time value, volatility factors, and contractual prices for the underlying instruments, and other relevant economic measures, all of which are observable in active markets. When appropriate, valuations are adjusted to reflect credit considerations, generally based on available market evidence. The following tables present our assets and liabilities measured at fair value on a recurring basis: April 29, 2023 Adjusted Cost Unrealized Gains Unrealized Losses Fair Value Assets Level 1: U.S. government securities (1) $ 254.9 $ 0.4 $ — $ 255.3 Level 2: Foreign currency contracts (2) 0.7 — — 0.7 Company-owned life insurance (3) 0.5 — — 0.5 Total assets $ 256.1 $ 0.4 $ — $ 256.5 Liabilities Level 2: Foreign currency contracts (4) $ 6.7 $ — $ — $ 6.7 Nonqualified deferred compensation (4) 0.4 — — 0.4 Total liabilities $ 7.1 $ — $ — $ 7.1 April 30, 2022 Adjusted Cost Unrealized Gains Unrealized Losses Fair Value Assets Level 2: Foreign currency contracts (2) $ 4.7 $ — $ — $ 4.7 Company-owned life insurance (3) 0.5 — — 0.5 Total assets $ 5.2 $ — $ — $ 5.2 Liabilities Level 2: Nonqualified deferred compensation (4) 0.5 — — 0.5 Total liabilities $ 0.5 $ — $ — $ 0.5 January 28, Adjusted Cost Unrealized Gains Unrealized Losses Fair Value Assets Level 1: U.S. government securities (1) $ 253.5 $ — $ (0.9) $ 252.6 Level 2: Company-owned life insurance (3) 0.5 — — 0.5 Total assets $ 254.0 $ — $ (0.9) $ 253.1 Liabilities Level 2: Foreign currency contracts (4) $ 5.9 $ — $ — $ 5.9 Nonqualified deferred compensation (4) 0.4 — — 0.4 Total liabilities $ 6.3 $ — $ — $ 6.3 _________________________________________________ (1) Recognized in cash and cash equivalents and marketable securities on our Condensed Consolidated Balance Sheets. (2) Recognized in prepaid expenses and other current assets on our Condensed Consolidated Balance Sheets. (3) Recognized in other noncurrent assets on our Condensed Consolidated Balance Sheets. (4) Recognized in accrued liabilities and other current liabilities on our Condensed Consolidated Balance Sheets. Assets that are Measured at Fair Value on a Nonrecurring Basis Assets that are measured at fair value on a nonrecurring basis relate primarily to property and equipment, operating lease right-of-use ("ROU") assets and other intangible assets, including digital assets, which are remeasured when the estimated fair value is below its carrying value. When we determine that impairment has occurred, the carrying value of the asset is reduced to its fair value. Fair value of digital assets held are based on Level 1 inputs, as described above, and impairment losses for digital assets cannot be recovered for any subsequent increase in fair value until the sale or disposal of the asset. As of April 29, 2023, our government-guaranteed low interest French term loans due October 2022 through October 2026 ("French Term Loans") had a carrying value of $37.2 million and a fair value of $30.8 million. The fair values of our French Term Loans were estimated based on a model that discounted future principal and interest payments at interest rates available to us at the end of the period for similar debt of the same maturity, which is a Level 2 input as defined by the fair value hierarchy. During the three months ended April 30, 2022, we recognized impairment charges of $33.7 million associated with digital assets in SG&amp;A expenses in our Condensed Consolidated Statements of Operations. These charges were recognized in the United States segment. The carrying values of our cash, restricted cash, net receivables, accounts payable and current portion of debt approximate their fair values due to their short-term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29, 2023</t>
        </is>
      </c>
    </row>
    <row r="3">
      <c r="A3" s="3" t="inlineStr">
        <is>
          <t>Debt Disclosure [Abstract]</t>
        </is>
      </c>
      <c r="B3" s="4" t="inlineStr">
        <is>
          <t xml:space="preserve"> </t>
        </is>
      </c>
    </row>
    <row r="4">
      <c r="A4" s="4" t="inlineStr">
        <is>
          <t>Debt</t>
        </is>
      </c>
      <c r="B4" s="4" t="inlineStr">
        <is>
          <t>Debt As of April 29, 2023, April 30, 2022 and January 28, 2023, there was $37.2 million, $42.2 million and $39.5 million of outstanding debt. Total outstanding debt includes $10.9 million, $6.5 million and $10.8 million of short-term debt as of April 29, 2023, April 30, 2022 and January 28, 2023, respectively, which represents the current portion of the French Term Loans. During fiscal 2020, our French subsidiary, Micromania SAS, entered into six separate unsecured term loans for a total of €40.0 million. In the second quarter of 2021, at the request of Micromania SAS, these term loans were extended for five years, with an amortization plan for the principal starting in October 2022. In connection with the extension, the interest rate increased from zero to 0.7% for three of the term loans totaling €20.0 million, and 1% for the remaining three term loans totaling €20.0 million. The French government has guaranteed 90% of the term loans pursuant to a state guaranteed loan program instituted in connection with the COVID-19 pandemi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 of Credit Facilities We maintain uncommitted letter of credit facilities with certain lenders that provide for the issuance of letters of credit and bank guarantees, at times supported by cash collateral. As of April 29, 2023, we had approximately $16.0 million of outstanding letters of credit and other bank guarantees under facilities outside of our $500 million revolving line of credit which matures in November 2026. During the three months ended April 29, 2023, there were no material changes to our commitments as disclosed in our 2022 Annual Report on Form 10-K. Legal Proceedings In the ordinary course of business, we are, from time to time, subject to various legal proceedings, including matters involving wage and hour employee class actions, stockholder actions, and consumer class actions. We may enter into discussions regarding settlement of these and other types of lawsuits, and may enter into settlement agreements, if we believe settlement is in the best interest of our stockholders. We do not believe that any such existing legal proceedings or settlements, individually or in the aggregate, will have a material effect on our financial condition, results of operations or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29, 2023</t>
        </is>
      </c>
    </row>
    <row r="3">
      <c r="A3" s="3" t="inlineStr">
        <is>
          <t>Earnings Per Share [Abstract]</t>
        </is>
      </c>
      <c r="B3" s="4" t="inlineStr">
        <is>
          <t xml:space="preserve"> </t>
        </is>
      </c>
    </row>
    <row r="4">
      <c r="A4" s="4" t="inlineStr">
        <is>
          <t>Earnings Per Share</t>
        </is>
      </c>
      <c r="B4" s="4" t="inlineStr">
        <is>
          <t xml:space="preserve">Earnings Per Share Basic net income (loss) per common share is computed by dividing the net income (loss) available to common stockholders by the weighted-average number of common shares outstanding during the period. Diluted net income (loss) per common share is computed by dividing the net income (loss) available to common stockholders by the weighted-average number of common shares outstanding and potentially dilutive securities outstanding during the period. Potentially dilutive securities include stock options, unvested restricted stock and unvested restricted stock units outstanding during the period, using the treasury stock method. Potentially dilutive securities are excluded from the computations of diluted earnings per share if their effect would be anti-dilutive. A net loss from continuing operations causes all potentially dilutive securities to be anti-dilutive. The following table presents a reconciliation of shares used in calculating basic and diluted net loss per common share: Three Months Ended April 29, April 30, Weighted-average common shares outstanding 304.5 303.6 Dilutive effect of restricted stock awards — — Weighted-average diluted common shares 304.5 303.6 Anti-dilutive shares: Restricted stock units 5.1 4.8 Restricted stock 0.1 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29, 2023</t>
        </is>
      </c>
    </row>
    <row r="3">
      <c r="A3" s="3" t="inlineStr">
        <is>
          <t>Segment Reporting [Abstract]</t>
        </is>
      </c>
      <c r="B3" s="4" t="inlineStr">
        <is>
          <t xml:space="preserve"> </t>
        </is>
      </c>
    </row>
    <row r="4">
      <c r="A4" s="4" t="inlineStr">
        <is>
          <t>Segment Information</t>
        </is>
      </c>
      <c r="B4" s="4" t="inlineStr">
        <is>
          <t>Segment Information We operate our business in four geographic segments: United States, Canada, Australia and Europe. We identified segments based on a combination of geographic areas and management responsibility. Segment results for the United States include retail operations in 50 states; our ecommerce website www.gamestop.com; Game Informer ® magazine; and our digital asset wallet and NFT marketplace. The United States segment also includes general and administrative expenses related to our corporate offices in Grapevine, Texas. Segment results for Canada include retail and ecommerce operations in Canada and segment results for Australia include retail and ecommerce operations in Australia and New Zealand. Segment results for Europe include retail and ecommerce operations in six countries. We measure segment profit using operating earnings, which is defined as income (loss) from operations before net interest (income) expense and income taxes. Transactions between reportable segments consist primarily of royalties, management fees, intersegment loans and related interest. There were no material intersegment sales during the three months ended April 29, 2023 and April 30, 2022. United Canada Australia Europe Consolidated Three Months Ended April 29, 2023 Net sales $ 832.4 $ 62.7 $ 115.4 $ 226.6 $ 1,237.1 Operating loss (26.3) (3.8) (6.0) (22.3) (58.4) Three Months Ended April 30, 2022 Net sales $ 995.3 $ 76.9 $ 126.7 $ 179.5 $ 1,378.4 Operating (loss) earnings (144.2) (1.1) 1.6 (10.0) (15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29, 2023</t>
        </is>
      </c>
    </row>
    <row r="3">
      <c r="A3" s="3" t="inlineStr">
        <is>
          <t>Income Tax Disclosure [Abstract]</t>
        </is>
      </c>
      <c r="B3" s="4" t="inlineStr">
        <is>
          <t xml:space="preserve"> </t>
        </is>
      </c>
    </row>
    <row r="4">
      <c r="A4" s="4" t="inlineStr">
        <is>
          <t>Income Taxes</t>
        </is>
      </c>
      <c r="B4" s="4" t="inlineStr">
        <is>
          <t>Income Taxes The Coronavirus Aid, Relief, and Economic Securities Act (the "CARES Act"), which was enacted on March 27, 2020 in the United States, included measures to assist companies, including temporary changes to income and non-income-based tax laws. During fiscal 2022, we received a $171.5 million U.S. federal income tax refund resulting from the carryback of net operating losses allowed pursuant to the CARES Act. Income tax receivable is recognized in prepaid expenses and other current assets on our Condensed Consolidated Balance Sheets. Our interim tax provision was determined using an estimated annual effective tax rate and adjusted for discrete taxable events and/or adjustments that have occurred during the three months ended April 29, 2023. We recognized an income tax benefit of $0.1 million, or 0.2%, for the three months ended April 29, 2023 compared to an income tax expense of $3.5 million, or (2.3)%, for the three months ended April 30, 2022. Our effective income tax rate for the three months ended April 29, 2023 is due to the recognition of tax benefits on certain current period losses offset by forecasted income taxes due in certain foreign and state jurisdictions in which we operate. Our effective income tax rate for the three months ended April 30, 2022 is primarily due to not recognizing tax benefits on certain current period losses as well as forecasted income taxes due in certain foreign and state jurisdictions in which we ope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29,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condensed consolidated financial statements include our accounts and the accounts of our wholly-owned subsidiaries. All intercompany accounts and transactions have been eliminated in consolidation. The condensed consolidated financial statements included herein reflect all adjustments (consisting only of normal, recurring adjustments) which are, in our opinion, necessary for a fair presentation of the information for the periods presented. These condensed consolidated financial statements have been prepared in accordance with accounting principles generally accepted in the United States of America (“GAAP”) for interim financial information and the instructions to Quarterly Report on Form 10-Q and Article 10 of Regulation S-X. Accordingly, they exclude certain disclosures required under GAAP for complete consolidated financial statements.</t>
        </is>
      </c>
    </row>
    <row r="5">
      <c r="A5" s="4" t="inlineStr">
        <is>
          <t>Fiscal Period</t>
        </is>
      </c>
      <c r="B5" s="4" t="inlineStr">
        <is>
          <t>The accompanying condensed consolidated financial statements and notes are unaudited. The consolidated financial statements should be read in conjunction with our Annual Report on Form 10-K for the 52 weeks ended January 28, 2023 ("fiscal 2022"), as filed with the Securities and Exchange Commission ("SEC") on March 28, 2023 (the “2022 Annual Report on Form 10-K”). Due to the seasonal nature of our business, our results of operations for the three months ended April 29, 2023 are not indicative of our future results for the 53 weeks ending February 3, 2024 ("fiscal 2023"). Our fiscal year is composed of the 52 or 53 weeks ending on the Saturday closest to the last day of January. Fiscal 2023 consists of 53 weeks ending on February 3, 2024. Fiscal 2022 consisted of 52 weeks ended on January 28, 2023. All three month periods presented herein contain 13 weeks. All references to years, quarters and months relate to fiscal periods rather than calendar periods. Our business, like that of many retailers, is seasonal, with the major portion of the net sales realized during the fourth quarter, which includes the holiday selling season.</t>
        </is>
      </c>
    </row>
    <row r="6">
      <c r="A6" s="4" t="inlineStr">
        <is>
          <t>Reclassifications</t>
        </is>
      </c>
      <c r="B6" s="4" t="inlineStr">
        <is>
          <t>Reclassifications Certain amounts presented in our prior period financial statements have been reclassified to conform to the presentation of the current period financial statements.</t>
        </is>
      </c>
    </row>
    <row r="7">
      <c r="A7" s="4" t="inlineStr">
        <is>
          <t>Use of Estimates</t>
        </is>
      </c>
      <c r="B7" s="4" t="inlineStr">
        <is>
          <t>Use of Estimates The preparation of the condensed consolidated financial statements in conformity with GAAP requires us to make estimates and assumptions that affect the amounts reported and disclosed in the condensed consolidated financial statements and accompanying footnotes. We regularly evaluate the estimates related to our assets and liabilities, contingent assets and liabilities, and the reported amounts of revenues and expenses. In preparing these condensed consolidated financial statements, we have made our best estimates and judgments of certain amounts recognized in the condensed consolidated financial statements, giving due consideration to materiality. Changes in the estimates and assumptions that we have used could have a significant impact on our financial results. Actual results could differ from those estimates.</t>
        </is>
      </c>
    </row>
    <row r="8">
      <c r="A8" s="4" t="inlineStr">
        <is>
          <t>Cash and Cash Equivalents and Restricted Cash</t>
        </is>
      </c>
      <c r="B8" s="4" t="inlineStr">
        <is>
          <t>Cash and Cash Equivalents and Restricted Cash Our cash and cash equivalents are carried at fair value and consist primarily of cash, money market funds, cash deposits with commercial banks, U.S. government bonds and notes, and highly rated direct short-term instruments that mature in 90 days or less. Such investments with an original maturity of 90 days or less are classified as cash and cash equivalents on our Condensed Consolidated Balance Sheets. Restricted cash consists primarily of bank deposits that collateralize our obligations to vendors and landlords.</t>
        </is>
      </c>
    </row>
    <row r="9">
      <c r="A9" s="4" t="inlineStr">
        <is>
          <t>Investments</t>
        </is>
      </c>
      <c r="B9" s="4" t="inlineStr">
        <is>
          <t>Investments We generally invest our excess cash in highly-rated money market funds and investment grade short-term fixed income securities, which consist of U.S. government and agency securities. Such investments with an original maturity in excess of 90 days and less than one year are classified as marketable securities on our Condensed Consolidated Balance Sheets. Our investments are classified as available-for-sale debt securities and reported at fair value. Unrealized holding gains and losses are recognized in accumulated other comprehensive loss on our Condensed Consolidated Balance Sheets. Realized gains and losses upon sale or extinguishment are reported in other expense, net in our Condensed Consolidated Statements of Operations. Each reporting period, we evaluate whether declines in fair value below carrying value are due to expected credit losses, as well as our ability and intent to hold the investment until a forecasted recovery occurs.</t>
        </is>
      </c>
    </row>
    <row r="10">
      <c r="A10" s="4" t="inlineStr">
        <is>
          <t>Digital Assets</t>
        </is>
      </c>
      <c r="B10" s="4" t="inlineStr">
        <is>
          <t>Digital AssetsWe account for digital assets in accordance with ASC 350, Intangibles-Goodwill and Other (Topic 350). Our digital assets are indefinite-lived intangible assets which are initially recorded at cost. Accordingly, if the fair market value at any point during the reporting period is lower than the carrying value, an impairment loss equal to the difference will be recognized in SG&amp;amp;A expenses in our Condensed Consolidated Statement of Operations. Impairment losses cannot be recovered for any subsequent increase in fair value until the sale or disposal of the asset. Gains on the sale of digital assets, if any, will be recognized based on the fair value upon sale or disposal of the assets in SG&amp;amp;A expenses in our Condensed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Apr. 29, 2023</t>
        </is>
      </c>
    </row>
    <row r="3">
      <c r="A3" s="3" t="inlineStr">
        <is>
          <t>Accounting Policies [Abstract]</t>
        </is>
      </c>
      <c r="B3" s="4" t="inlineStr">
        <is>
          <t xml:space="preserve"> </t>
        </is>
      </c>
    </row>
    <row r="4">
      <c r="A4" s="4" t="inlineStr">
        <is>
          <t>Reconciliation of Cash and Cash Equivalents</t>
        </is>
      </c>
      <c r="B4" s="4" t="inlineStr">
        <is>
          <t>The following table presents a reconciliation of cash, cash equivalents and restricted cash in our Condensed Consolidated Balance Sheets to total cash, cash equivalents and restricted cash in our Condensed Consolidated Statements of Cash Flows: April 29, April 30, Cash and cash equivalents $ 1,057.0 $ 1,035.0 Restricted cash (1) 7.5 33.3 Long-term restricted cash (2) 15.3 15.3 Total cash, cash equivalents and restricted cash $ 1,079.8 $ 1,083.6 _________________________________________________ (1) Recognized in prepaid expenses and other current assets on our Condensed Consolidated Balance Sheets. (2) Recognized in other noncurrent assets on our Condensed Consolidated Balance Sheets.</t>
        </is>
      </c>
    </row>
    <row r="5">
      <c r="A5" s="4" t="inlineStr">
        <is>
          <t>Reconciliation of Restricted Cash</t>
        </is>
      </c>
      <c r="B5" s="4" t="inlineStr">
        <is>
          <t>The following table presents a reconciliation of cash, cash equivalents and restricted cash in our Condensed Consolidated Balance Sheets to total cash, cash equivalents and restricted cash in our Condensed Consolidated Statements of Cash Flows: April 29, April 30, Cash and cash equivalents $ 1,057.0 $ 1,035.0 Restricted cash (1) 7.5 33.3 Long-term restricted cash (2) 15.3 15.3 Total cash, cash equivalents and restricted cash $ 1,079.8 $ 1,083.6 _________________________________________________ (1) Recognized in prepaid expenses and other current assets on our Condensed Consolidated Balance Sheets. (2) Recognized in other noncurrent assets on our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venue (Tables)</t>
        </is>
      </c>
      <c r="B1" s="2" t="inlineStr">
        <is>
          <t>3 Months Ended</t>
        </is>
      </c>
    </row>
    <row r="2">
      <c r="B2" s="2" t="inlineStr">
        <is>
          <t>Apr. 29, 2023</t>
        </is>
      </c>
    </row>
    <row r="3">
      <c r="A3" s="3" t="inlineStr">
        <is>
          <t>Revenue from Contract with Customer [Abstract]</t>
        </is>
      </c>
      <c r="B3" s="4" t="inlineStr">
        <is>
          <t xml:space="preserve"> </t>
        </is>
      </c>
    </row>
    <row r="4">
      <c r="A4" s="4" t="inlineStr">
        <is>
          <t>Sales and Percentage of Total Net Sales by Significant Product Category</t>
        </is>
      </c>
      <c r="B4" s="4" t="inlineStr">
        <is>
          <t>The following table presents net sales by significant product category: Three Months Ended April 29, April 30, Hardware and accessories (1) $ 725.8 $ 673.8 Software (2) 338.3 483.7 Collectibles 173.0 220.9 Total net sales $ 1,237.1 $ 1,378.4 __________________________________________________ (1) Includes sales of new and pre-owned hardware, accessories, hardware bundles in which hardware and digital or physical software are sold together in a single SKU, interactive game figures, strategy guides, mobile and consumer electronics. (2) Includes sales of new and pre-owned gaming software, digital software, and PC entertainment software.</t>
        </is>
      </c>
    </row>
    <row r="5">
      <c r="A5" s="4" t="inlineStr">
        <is>
          <t>Performance Obligations Associated with Subscriptions</t>
        </is>
      </c>
      <c r="B5" s="4" t="inlineStr">
        <is>
          <t xml:space="preserve">The following table presents our performance obligations recognized in accrued liabilities and other current liabilities on our Condensed Consolidated Statements of Operations: April 29, April 30, Unredeemed customer liabilities $ 180.4 $ 201.3 Extended warranties 93.3 84.7 Subscriptions 51.8 44.0 Total performance obligations $ 325.5 $ 330.0 </t>
        </is>
      </c>
    </row>
    <row r="6">
      <c r="A6" s="4" t="inlineStr">
        <is>
          <t>Contract with Customer, Asset and Liability</t>
        </is>
      </c>
      <c r="B6" s="4" t="inlineStr">
        <is>
          <t>The following table presents a rollforward of our contract liabilities: April 29, 2023 April 30, 2022 Contract liability beginning balance $ 338.2 $ 378.3 Increase to contract liabilities (1) 169.6 207.0 Decrease to contract liabilities (2) (181.3) (253.5) Other adjustments (3) (1.0) (1.8) Contract liability ending balance $ 325.5 $ 330.0 __________________________________________________ (1) Includes issuances of gift cards, trade-in credits and loyalty points, new reservation deposits, new subscriptions to Game Informer ® and extended warranties sold. (2) Includes redemptions of gift cards, trade-in credits, loyalty points and customer deposits and revenues recognized for Game Informer ® and extended warranties. During the three months ended April 29, 2023 and April 30, 2022, there were $16.7 million and $27.3 million of gift cards redeemed that were outstanding as of January 28, 2023 and January 29, 2022, respectively. (3) Primarily includes foreign currency translation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Apr. 29, 2023</t>
        </is>
      </c>
      <c r="C1" s="2" t="inlineStr">
        <is>
          <t>Jan. 28, 2023</t>
        </is>
      </c>
      <c r="D1" s="2" t="inlineStr">
        <is>
          <t>Apr.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057</v>
      </c>
      <c r="C3" s="6" t="n">
        <v>1139</v>
      </c>
      <c r="D3" s="6" t="n">
        <v>1035</v>
      </c>
    </row>
    <row r="4">
      <c r="A4" s="4" t="inlineStr">
        <is>
          <t>Marketable securities</t>
        </is>
      </c>
      <c r="B4" s="7" t="n">
        <v>253.1</v>
      </c>
      <c r="C4" s="7" t="n">
        <v>251.6</v>
      </c>
      <c r="D4" s="5" t="n">
        <v>0</v>
      </c>
    </row>
    <row r="5">
      <c r="A5" s="4" t="inlineStr">
        <is>
          <t>Receivables, net of allowance of $2.2, $3.5 and $2.2, respectively</t>
        </is>
      </c>
      <c r="B5" s="7" t="n">
        <v>119.2</v>
      </c>
      <c r="C5" s="7" t="n">
        <v>153.9</v>
      </c>
      <c r="D5" s="7" t="n">
        <v>103.4</v>
      </c>
    </row>
    <row r="6">
      <c r="A6" s="4" t="inlineStr">
        <is>
          <t>Merchandise inventories, net</t>
        </is>
      </c>
      <c r="B6" s="7" t="n">
        <v>759.5</v>
      </c>
      <c r="C6" s="7" t="n">
        <v>682.9</v>
      </c>
      <c r="D6" s="7" t="n">
        <v>917.6</v>
      </c>
    </row>
    <row r="7">
      <c r="A7" s="4" t="inlineStr">
        <is>
          <t>Prepaid expenses and other current assets</t>
        </is>
      </c>
      <c r="B7" s="7" t="n">
        <v>65.8</v>
      </c>
      <c r="C7" s="7" t="n">
        <v>96.3</v>
      </c>
      <c r="D7" s="7" t="n">
        <v>273.6</v>
      </c>
    </row>
    <row r="8">
      <c r="A8" s="4" t="inlineStr">
        <is>
          <t>Total current assets</t>
        </is>
      </c>
      <c r="B8" s="7" t="n">
        <v>2254.6</v>
      </c>
      <c r="C8" s="7" t="n">
        <v>2323.7</v>
      </c>
      <c r="D8" s="7" t="n">
        <v>2329.6</v>
      </c>
    </row>
    <row r="9">
      <c r="A9" s="4" t="inlineStr">
        <is>
          <t>Property and equipment, net of accumulated depreciation of $988.3, $993.6 and $1,006.8, respectively</t>
        </is>
      </c>
      <c r="B9" s="7" t="n">
        <v>123.6</v>
      </c>
      <c r="C9" s="7" t="n">
        <v>136.5</v>
      </c>
      <c r="D9" s="7" t="n">
        <v>157.4</v>
      </c>
    </row>
    <row r="10">
      <c r="A10" s="4" t="inlineStr">
        <is>
          <t>Operating lease right-of-use assets</t>
        </is>
      </c>
      <c r="B10" s="7" t="n">
        <v>595.8</v>
      </c>
      <c r="C10" s="7" t="n">
        <v>560.8</v>
      </c>
      <c r="D10" s="7" t="n">
        <v>568.7</v>
      </c>
    </row>
    <row r="11">
      <c r="A11" s="4" t="inlineStr">
        <is>
          <t>Deferred income taxes</t>
        </is>
      </c>
      <c r="B11" s="7" t="n">
        <v>17.5</v>
      </c>
      <c r="C11" s="7" t="n">
        <v>18.3</v>
      </c>
      <c r="D11" s="7" t="n">
        <v>16.7</v>
      </c>
    </row>
    <row r="12">
      <c r="A12" s="4" t="inlineStr">
        <is>
          <t>Other noncurrent assets</t>
        </is>
      </c>
      <c r="B12" s="7" t="n">
        <v>78.7</v>
      </c>
      <c r="C12" s="7" t="n">
        <v>74.09999999999999</v>
      </c>
      <c r="D12" s="7" t="n">
        <v>53.1</v>
      </c>
    </row>
    <row r="13">
      <c r="A13" s="4" t="inlineStr">
        <is>
          <t>Total assets</t>
        </is>
      </c>
      <c r="B13" s="7" t="n">
        <v>3070.2</v>
      </c>
      <c r="C13" s="7" t="n">
        <v>3113.4</v>
      </c>
      <c r="D13" s="7" t="n">
        <v>3125.5</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7" t="n">
        <v>561.4</v>
      </c>
      <c r="C15" s="7" t="n">
        <v>531.3</v>
      </c>
      <c r="D15" s="7" t="n">
        <v>386.8</v>
      </c>
    </row>
    <row r="16">
      <c r="A16" s="4" t="inlineStr">
        <is>
          <t>Accrued liabilities and other current liabilities</t>
        </is>
      </c>
      <c r="B16" s="7" t="n">
        <v>546.4</v>
      </c>
      <c r="C16" s="7" t="n">
        <v>602.3</v>
      </c>
      <c r="D16" s="7" t="n">
        <v>533.3</v>
      </c>
    </row>
    <row r="17">
      <c r="A17" s="4" t="inlineStr">
        <is>
          <t>Current portion of operating lease liabilities</t>
        </is>
      </c>
      <c r="B17" s="7" t="n">
        <v>200.8</v>
      </c>
      <c r="C17" s="7" t="n">
        <v>194.7</v>
      </c>
      <c r="D17" s="7" t="n">
        <v>200.3</v>
      </c>
    </row>
    <row r="18">
      <c r="A18" s="4" t="inlineStr">
        <is>
          <t>Current portion of long-term debt</t>
        </is>
      </c>
      <c r="B18" s="7" t="n">
        <v>10.9</v>
      </c>
      <c r="C18" s="7" t="n">
        <v>10.8</v>
      </c>
      <c r="D18" s="7" t="n">
        <v>6.5</v>
      </c>
    </row>
    <row r="19">
      <c r="A19" s="4" t="inlineStr">
        <is>
          <t>Total current liabilities</t>
        </is>
      </c>
      <c r="B19" s="7" t="n">
        <v>1319.5</v>
      </c>
      <c r="C19" s="7" t="n">
        <v>1339.1</v>
      </c>
      <c r="D19" s="7" t="n">
        <v>1126.9</v>
      </c>
    </row>
    <row r="20">
      <c r="A20" s="4" t="inlineStr">
        <is>
          <t>Long-term debt</t>
        </is>
      </c>
      <c r="B20" s="7" t="n">
        <v>26.3</v>
      </c>
      <c r="C20" s="7" t="n">
        <v>28.7</v>
      </c>
      <c r="D20" s="7" t="n">
        <v>35.7</v>
      </c>
    </row>
    <row r="21">
      <c r="A21" s="4" t="inlineStr">
        <is>
          <t>Operating lease liabilities</t>
        </is>
      </c>
      <c r="B21" s="7" t="n">
        <v>412.5</v>
      </c>
      <c r="C21" s="7" t="n">
        <v>382.4</v>
      </c>
      <c r="D21" s="7" t="n">
        <v>374.5</v>
      </c>
    </row>
    <row r="22">
      <c r="A22" s="4" t="inlineStr">
        <is>
          <t>Other long-term liabilities</t>
        </is>
      </c>
      <c r="B22" s="7" t="n">
        <v>40.3</v>
      </c>
      <c r="C22" s="7" t="n">
        <v>40.9</v>
      </c>
      <c r="D22" s="7" t="n">
        <v>137.7</v>
      </c>
    </row>
    <row r="23">
      <c r="A23" s="4" t="inlineStr">
        <is>
          <t>Total liabilities</t>
        </is>
      </c>
      <c r="B23" s="7" t="n">
        <v>1798.6</v>
      </c>
      <c r="C23" s="7" t="n">
        <v>1791.1</v>
      </c>
      <c r="D23" s="7" t="n">
        <v>1674.8</v>
      </c>
    </row>
    <row r="24">
      <c r="A24" s="3" t="inlineStr">
        <is>
          <t>Stockholders’ equity:</t>
        </is>
      </c>
      <c r="B24" s="4" t="inlineStr">
        <is>
          <t xml:space="preserve"> </t>
        </is>
      </c>
      <c r="C24" s="4" t="inlineStr">
        <is>
          <t xml:space="preserve"> </t>
        </is>
      </c>
      <c r="D24" s="4" t="inlineStr">
        <is>
          <t xml:space="preserve"> </t>
        </is>
      </c>
    </row>
    <row r="25">
      <c r="A25" s="4" t="inlineStr">
        <is>
          <t>Class A common stock — $.001 par value; 1,000 shares authorized; 304.7, 303.6 and 304.6 shares issued and outstanding, respectively</t>
        </is>
      </c>
      <c r="B25" s="7" t="n">
        <v>0.1</v>
      </c>
      <c r="C25" s="7" t="n">
        <v>0.1</v>
      </c>
      <c r="D25" s="7" t="n">
        <v>0.1</v>
      </c>
    </row>
    <row r="26">
      <c r="A26" s="4" t="inlineStr">
        <is>
          <t>Additional paid-in capital</t>
        </is>
      </c>
      <c r="B26" s="7" t="n">
        <v>1621.4</v>
      </c>
      <c r="C26" s="7" t="n">
        <v>1613.6</v>
      </c>
      <c r="D26" s="7" t="n">
        <v>1587.5</v>
      </c>
    </row>
    <row r="27">
      <c r="A27" s="4" t="inlineStr">
        <is>
          <t>Accumulated other comprehensive loss</t>
        </is>
      </c>
      <c r="B27" s="7" t="n">
        <v>-79.90000000000001</v>
      </c>
      <c r="C27" s="7" t="n">
        <v>-71.90000000000001</v>
      </c>
      <c r="D27" s="7" t="n">
        <v>-72.59999999999999</v>
      </c>
    </row>
    <row r="28">
      <c r="A28" s="4" t="inlineStr">
        <is>
          <t>Retained loss</t>
        </is>
      </c>
      <c r="B28" s="5" t="n">
        <v>-270</v>
      </c>
      <c r="C28" s="7" t="n">
        <v>-219.5</v>
      </c>
      <c r="D28" s="7" t="n">
        <v>-64.3</v>
      </c>
    </row>
    <row r="29">
      <c r="A29" s="4" t="inlineStr">
        <is>
          <t>Total stockholders’ equity</t>
        </is>
      </c>
      <c r="B29" s="7" t="n">
        <v>1271.6</v>
      </c>
      <c r="C29" s="7" t="n">
        <v>1322.3</v>
      </c>
      <c r="D29" s="7" t="n">
        <v>1450.7</v>
      </c>
    </row>
    <row r="30">
      <c r="A30" s="4" t="inlineStr">
        <is>
          <t>Total liabilities and stockholders’ equity</t>
        </is>
      </c>
      <c r="B30" s="8" t="n">
        <v>3070.2</v>
      </c>
      <c r="C30" s="8" t="n">
        <v>3113.4</v>
      </c>
      <c r="D30" s="8" t="n">
        <v>31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Apr. 29, 2023</t>
        </is>
      </c>
    </row>
    <row r="3">
      <c r="A3" s="3" t="inlineStr">
        <is>
          <t>Fair Value Disclosures [Abstract]</t>
        </is>
      </c>
      <c r="B3" s="4" t="inlineStr">
        <is>
          <t xml:space="preserve"> </t>
        </is>
      </c>
    </row>
    <row r="4">
      <c r="A4" s="4" t="inlineStr">
        <is>
          <t>Fair Value of Assets and Liabilities Measured at Fair Value on Recurring Basis</t>
        </is>
      </c>
      <c r="B4" s="4" t="inlineStr">
        <is>
          <t>The following tables present our assets and liabilities measured at fair value on a recurring basis: April 29, 2023 Adjusted Cost Unrealized Gains Unrealized Losses Fair Value Assets Level 1: U.S. government securities (1) $ 254.9 $ 0.4 $ — $ 255.3 Level 2: Foreign currency contracts (2) 0.7 — — 0.7 Company-owned life insurance (3) 0.5 — — 0.5 Total assets $ 256.1 $ 0.4 $ — $ 256.5 Liabilities Level 2: Foreign currency contracts (4) $ 6.7 $ — $ — $ 6.7 Nonqualified deferred compensation (4) 0.4 — — 0.4 Total liabilities $ 7.1 $ — $ — $ 7.1 April 30, 2022 Adjusted Cost Unrealized Gains Unrealized Losses Fair Value Assets Level 2: Foreign currency contracts (2) $ 4.7 $ — $ — $ 4.7 Company-owned life insurance (3) 0.5 — — 0.5 Total assets $ 5.2 $ — $ — $ 5.2 Liabilities Level 2: Nonqualified deferred compensation (4) 0.5 — — 0.5 Total liabilities $ 0.5 $ — $ — $ 0.5 January 28, Adjusted Cost Unrealized Gains Unrealized Losses Fair Value Assets Level 1: U.S. government securities (1) $ 253.5 $ — $ (0.9) $ 252.6 Level 2: Company-owned life insurance (3) 0.5 — — 0.5 Total assets $ 254.0 $ — $ (0.9) $ 253.1 Liabilities Level 2: Foreign currency contracts (4) $ 5.9 $ — $ — $ 5.9 Nonqualified deferred compensation (4) 0.4 — — 0.4 Total liabilities $ 6.3 $ — $ — $ 6.3 _________________________________________________ (1) Recognized in cash and cash equivalents and marketable securities on our Condensed Consolidated Balance Sheets. (2) Recognized in prepaid expenses and other current assets on our Condensed Consolidated Balance Sheets. (3) Recognized in other noncurrent assets on our Condensed Consolidated Balance Sheets. (4) Recognized in accrued liabilities and other current liabilities on our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29, 2023</t>
        </is>
      </c>
    </row>
    <row r="3">
      <c r="A3" s="3" t="inlineStr">
        <is>
          <t>Earnings Per Share [Abstract]</t>
        </is>
      </c>
      <c r="B3" s="4" t="inlineStr">
        <is>
          <t xml:space="preserve"> </t>
        </is>
      </c>
    </row>
    <row r="4">
      <c r="A4" s="4" t="inlineStr">
        <is>
          <t>Reconciliation of Shares Used in Calculating Basic and Diluted Net Loss Per Common Share</t>
        </is>
      </c>
      <c r="B4" s="4" t="inlineStr">
        <is>
          <t xml:space="preserve">The following table presents a reconciliation of shares used in calculating basic and diluted net loss per common share: Three Months Ended April 29, April 30, Weighted-average common shares outstanding 304.5 303.6 Dilutive effect of restricted stock awards — — Weighted-average diluted common shares 304.5 303.6 Anti-dilutive shares: Restricted stock units 5.1 4.8 Restricted stock 0.1 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3 Months Ended</t>
        </is>
      </c>
    </row>
    <row r="2">
      <c r="B2" s="2" t="inlineStr">
        <is>
          <t>Apr. 29, 2023</t>
        </is>
      </c>
    </row>
    <row r="3">
      <c r="A3" s="3" t="inlineStr">
        <is>
          <t>Segment Reporting [Abstract]</t>
        </is>
      </c>
      <c r="B3" s="4" t="inlineStr">
        <is>
          <t xml:space="preserve"> </t>
        </is>
      </c>
    </row>
    <row r="4">
      <c r="A4" s="4" t="inlineStr">
        <is>
          <t>Information on Segments and Reconciliation to Earnings Before Income Taxes</t>
        </is>
      </c>
      <c r="B4" s="4" t="inlineStr">
        <is>
          <t>Transactions between reportable segments consist primarily of royalties, management fees, intersegment loans and related interest. There were no material intersegment sales during the three months ended April 29, 2023 and April 30, 2022. United Canada Australia Europe Consolidated Three Months Ended April 29, 2023 Net sales $ 832.4 $ 62.7 $ 115.4 $ 226.6 $ 1,237.1 Operating loss (26.3) (3.8) (6.0) (22.3) (58.4) Three Months Ended April 30, 2022 Net sales $ 995.3 $ 76.9 $ 126.7 $ 179.5 $ 1,378.4 Operating (loss) earnings (144.2) (1.1) 1.6 (10.0) (15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5" customWidth="1" min="2" max="2"/>
    <col width="22" customWidth="1" min="3" max="3"/>
  </cols>
  <sheetData>
    <row r="1">
      <c r="A1" s="1" t="inlineStr">
        <is>
          <t>General Information (Details)</t>
        </is>
      </c>
      <c r="C1" s="2" t="inlineStr">
        <is>
          <t>3 Months Ended</t>
        </is>
      </c>
    </row>
    <row r="2">
      <c r="B2" s="2" t="inlineStr">
        <is>
          <t>Jul. 06, 2022 $ / shares</t>
        </is>
      </c>
      <c r="C2" s="2" t="inlineStr">
        <is>
          <t>Apr. 29, 2023 segment</t>
        </is>
      </c>
    </row>
    <row r="3">
      <c r="A3" s="3" t="inlineStr">
        <is>
          <t>Accounting Policies [Abstract]</t>
        </is>
      </c>
      <c r="B3" s="4" t="inlineStr">
        <is>
          <t xml:space="preserve"> </t>
        </is>
      </c>
      <c r="C3" s="4" t="inlineStr">
        <is>
          <t xml:space="preserve"> </t>
        </is>
      </c>
    </row>
    <row r="4">
      <c r="A4" s="4" t="inlineStr">
        <is>
          <t>Number of reportable segments | segment</t>
        </is>
      </c>
      <c r="B4" s="4" t="inlineStr">
        <is>
          <t xml:space="preserve"> </t>
        </is>
      </c>
      <c r="C4" s="5" t="n">
        <v>4</v>
      </c>
    </row>
    <row r="5">
      <c r="A5" s="4" t="inlineStr">
        <is>
          <t>Stock split, conversion ratio</t>
        </is>
      </c>
      <c r="B5" s="5" t="n">
        <v>4</v>
      </c>
      <c r="C5" s="4" t="inlineStr">
        <is>
          <t xml:space="preserve"> </t>
        </is>
      </c>
    </row>
    <row r="6">
      <c r="A6" s="4" t="inlineStr">
        <is>
          <t>Class A common stock, par value (in dollars per share) | $ / shares</t>
        </is>
      </c>
      <c r="B6" s="10" t="n">
        <v>0.001</v>
      </c>
      <c r="C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Millions</t>
        </is>
      </c>
      <c r="B1" s="2" t="inlineStr">
        <is>
          <t>Apr. 29, 2023</t>
        </is>
      </c>
      <c r="C1" s="2" t="inlineStr">
        <is>
          <t>Jan. 28, 2023</t>
        </is>
      </c>
      <c r="D1" s="2" t="inlineStr">
        <is>
          <t>Apr. 30, 2022</t>
        </is>
      </c>
      <c r="E1" s="2" t="inlineStr">
        <is>
          <t>Jan. 29,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57</v>
      </c>
      <c r="C3" s="6" t="n">
        <v>1139</v>
      </c>
      <c r="D3" s="6" t="n">
        <v>1035</v>
      </c>
      <c r="E3" s="4" t="inlineStr">
        <is>
          <t xml:space="preserve"> </t>
        </is>
      </c>
    </row>
    <row r="4">
      <c r="A4" s="4" t="inlineStr">
        <is>
          <t>Restricted cash</t>
        </is>
      </c>
      <c r="B4" s="7" t="n">
        <v>7.5</v>
      </c>
      <c r="C4" s="4" t="inlineStr">
        <is>
          <t xml:space="preserve"> </t>
        </is>
      </c>
      <c r="D4" s="7" t="n">
        <v>33.3</v>
      </c>
      <c r="E4" s="4" t="inlineStr">
        <is>
          <t xml:space="preserve"> </t>
        </is>
      </c>
    </row>
    <row r="5">
      <c r="A5" s="4" t="inlineStr">
        <is>
          <t>Long-term restricted cash</t>
        </is>
      </c>
      <c r="B5" s="7" t="n">
        <v>15.3</v>
      </c>
      <c r="C5" s="4" t="inlineStr">
        <is>
          <t xml:space="preserve"> </t>
        </is>
      </c>
      <c r="D5" s="7" t="n">
        <v>15.3</v>
      </c>
      <c r="E5" s="4" t="inlineStr">
        <is>
          <t xml:space="preserve"> </t>
        </is>
      </c>
    </row>
    <row r="6">
      <c r="A6" s="4" t="inlineStr">
        <is>
          <t>Total cash, cash equivalents and restricted cash</t>
        </is>
      </c>
      <c r="B6" s="8" t="n">
        <v>1079.8</v>
      </c>
      <c r="C6" s="6" t="n">
        <v>1196</v>
      </c>
      <c r="D6" s="8" t="n">
        <v>1083.6</v>
      </c>
      <c r="E6" s="8" t="n">
        <v>1319.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 Digital Assets (Details) - USD ($) $ in Millions</t>
        </is>
      </c>
      <c r="B1" s="2" t="inlineStr">
        <is>
          <t>3 Months Ended</t>
        </is>
      </c>
    </row>
    <row r="2">
      <c r="B2" s="2" t="inlineStr">
        <is>
          <t>Apr. 29, 2023</t>
        </is>
      </c>
      <c r="C2" s="2" t="inlineStr">
        <is>
          <t>Apr. 30, 2022</t>
        </is>
      </c>
      <c r="D2" s="2" t="inlineStr">
        <is>
          <t>Jan. 28, 2023</t>
        </is>
      </c>
      <c r="E2" s="2" t="inlineStr">
        <is>
          <t>Jan. 31, 2022</t>
        </is>
      </c>
      <c r="F2" s="2" t="inlineStr">
        <is>
          <t>Jan. 29, 2022</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y beginning balance</t>
        </is>
      </c>
      <c r="B4" s="8" t="n">
        <v>325.5</v>
      </c>
      <c r="C4" s="6" t="n">
        <v>330</v>
      </c>
      <c r="D4" s="8" t="n">
        <v>338.2</v>
      </c>
      <c r="E4" s="4" t="inlineStr">
        <is>
          <t xml:space="preserve"> </t>
        </is>
      </c>
      <c r="F4" s="8" t="n">
        <v>378.3</v>
      </c>
    </row>
    <row r="5">
      <c r="A5" s="4" t="inlineStr">
        <is>
          <t>Gain on sale of digital assets</t>
        </is>
      </c>
      <c r="B5" s="4" t="inlineStr">
        <is>
          <t xml:space="preserve"> </t>
        </is>
      </c>
      <c r="C5" s="7" t="n">
        <v>-7.2</v>
      </c>
      <c r="D5" s="4" t="inlineStr">
        <is>
          <t xml:space="preserve"> </t>
        </is>
      </c>
      <c r="E5" s="4" t="inlineStr">
        <is>
          <t xml:space="preserve"> </t>
        </is>
      </c>
      <c r="F5" s="4" t="inlineStr">
        <is>
          <t xml:space="preserve"> </t>
        </is>
      </c>
    </row>
    <row r="6">
      <c r="A6" s="4" t="inlineStr">
        <is>
          <t>Digital asset impairments</t>
        </is>
      </c>
      <c r="B6" s="5" t="n">
        <v>0</v>
      </c>
      <c r="C6" s="7" t="n">
        <v>33.7</v>
      </c>
      <c r="D6" s="4" t="inlineStr">
        <is>
          <t xml:space="preserve"> </t>
        </is>
      </c>
      <c r="E6" s="4" t="inlineStr">
        <is>
          <t xml:space="preserve"> </t>
        </is>
      </c>
      <c r="F6" s="4" t="inlineStr">
        <is>
          <t xml:space="preserve"> </t>
        </is>
      </c>
    </row>
    <row r="7">
      <c r="A7" s="4" t="inlineStr">
        <is>
          <t>Digital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And Intangible Assets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urrent receivable</t>
        </is>
      </c>
      <c r="B9" s="4" t="inlineStr">
        <is>
          <t xml:space="preserve"> </t>
        </is>
      </c>
      <c r="C9" s="4" t="inlineStr">
        <is>
          <t xml:space="preserve"> </t>
        </is>
      </c>
      <c r="D9" s="4" t="inlineStr">
        <is>
          <t xml:space="preserve"> </t>
        </is>
      </c>
      <c r="E9" s="6" t="n">
        <v>79</v>
      </c>
      <c r="F9" s="4" t="inlineStr">
        <is>
          <t xml:space="preserve"> </t>
        </is>
      </c>
    </row>
    <row r="10">
      <c r="A10" s="4" t="inlineStr">
        <is>
          <t>Contract liability beginning balance</t>
        </is>
      </c>
      <c r="B10" s="5" t="n">
        <v>43</v>
      </c>
      <c r="C10" s="4" t="inlineStr">
        <is>
          <t xml:space="preserve"> </t>
        </is>
      </c>
      <c r="D10" s="8" t="n">
        <v>33.8</v>
      </c>
      <c r="E10" s="4" t="inlineStr">
        <is>
          <t xml:space="preserve"> </t>
        </is>
      </c>
      <c r="F10" s="4" t="inlineStr">
        <is>
          <t xml:space="preserve"> </t>
        </is>
      </c>
    </row>
    <row r="11">
      <c r="A11" s="4" t="inlineStr">
        <is>
          <t>Gain on sale of digital assets</t>
        </is>
      </c>
      <c r="B11" s="5" t="n">
        <v>0</v>
      </c>
      <c r="C11" s="7" t="n">
        <v>-6.9</v>
      </c>
      <c r="D11" s="4" t="inlineStr">
        <is>
          <t xml:space="preserve"> </t>
        </is>
      </c>
      <c r="E11" s="4" t="inlineStr">
        <is>
          <t xml:space="preserve"> </t>
        </is>
      </c>
      <c r="F11" s="4" t="inlineStr">
        <is>
          <t xml:space="preserve"> </t>
        </is>
      </c>
    </row>
    <row r="12">
      <c r="A12" s="4" t="inlineStr">
        <is>
          <t>Digital asset impairments</t>
        </is>
      </c>
      <c r="B12" s="4" t="inlineStr">
        <is>
          <t xml:space="preserve"> </t>
        </is>
      </c>
      <c r="C12" s="7" t="n">
        <v>33.7</v>
      </c>
      <c r="D12" s="4" t="inlineStr">
        <is>
          <t xml:space="preserve"> </t>
        </is>
      </c>
      <c r="E12" s="4" t="inlineStr">
        <is>
          <t xml:space="preserve"> </t>
        </is>
      </c>
      <c r="F12" s="4" t="inlineStr">
        <is>
          <t xml:space="preserve"> </t>
        </is>
      </c>
    </row>
    <row r="13">
      <c r="A13" s="4" t="inlineStr">
        <is>
          <t>Deferred income recognized</t>
        </is>
      </c>
      <c r="B13" s="8" t="n">
        <v>14.3</v>
      </c>
      <c r="C13" s="8" t="n">
        <v>13.9</v>
      </c>
      <c r="D13" s="4" t="inlineStr">
        <is>
          <t xml:space="preserve"> </t>
        </is>
      </c>
      <c r="E13" s="4" t="inlineStr">
        <is>
          <t xml:space="preserve"> </t>
        </is>
      </c>
      <c r="F13" s="4" t="inlineStr">
        <is>
          <t xml:space="preserve"> </t>
        </is>
      </c>
    </row>
    <row r="14">
      <c r="A14" s="4" t="inlineStr">
        <is>
          <t>Maximum | Digital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And Intangible Asset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eivable</t>
        </is>
      </c>
      <c r="B16" s="4" t="inlineStr">
        <is>
          <t xml:space="preserve"> </t>
        </is>
      </c>
      <c r="C16" s="4" t="inlineStr">
        <is>
          <t xml:space="preserve"> </t>
        </is>
      </c>
      <c r="D16" s="4" t="inlineStr">
        <is>
          <t xml:space="preserve"> </t>
        </is>
      </c>
      <c r="E16" s="6" t="n">
        <v>150</v>
      </c>
      <c r="F1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ssets Held-for-Sale (Details) - Europe Segment - USD ($) $ in Millions</t>
        </is>
      </c>
      <c r="B1" s="2" t="inlineStr">
        <is>
          <t>1 Months Ended</t>
        </is>
      </c>
      <c r="C1" s="2" t="inlineStr">
        <is>
          <t>3 Months Ended</t>
        </is>
      </c>
    </row>
    <row r="2">
      <c r="B2" s="2" t="inlineStr">
        <is>
          <t>Apr. 29, 2023</t>
        </is>
      </c>
      <c r="C2" s="2" t="inlineStr">
        <is>
          <t>Apr. 29, 2023</t>
        </is>
      </c>
      <c r="D2" s="2" t="inlineStr">
        <is>
          <t>Jan. 28, 2023</t>
        </is>
      </c>
    </row>
    <row r="3">
      <c r="A3" s="3" t="inlineStr">
        <is>
          <t>Property, Plant and Equipment [Line Items]</t>
        </is>
      </c>
      <c r="B3" s="4" t="inlineStr">
        <is>
          <t xml:space="preserve"> </t>
        </is>
      </c>
      <c r="C3" s="4" t="inlineStr">
        <is>
          <t xml:space="preserve"> </t>
        </is>
      </c>
      <c r="D3" s="4" t="inlineStr">
        <is>
          <t xml:space="preserve"> </t>
        </is>
      </c>
    </row>
    <row r="4">
      <c r="A4" s="4" t="inlineStr">
        <is>
          <t>Proceeds from assets held for sale, net of costs to sell</t>
        </is>
      </c>
      <c r="B4" s="8" t="n">
        <v>13.1</v>
      </c>
      <c r="C4" s="8" t="n">
        <v>6.5</v>
      </c>
      <c r="D4" s="8" t="n">
        <v>7.1</v>
      </c>
    </row>
    <row r="5">
      <c r="A5" s="4" t="inlineStr">
        <is>
          <t>Impairment charges from assets held for sale</t>
        </is>
      </c>
      <c r="B5" s="4" t="inlineStr">
        <is>
          <t xml:space="preserve"> </t>
        </is>
      </c>
      <c r="C5" s="6" t="n">
        <v>0</v>
      </c>
      <c r="D5"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ales and Percentage of Total Net Sales by Significant Product Category (Details) - USD ($) $ in Millions</t>
        </is>
      </c>
      <c r="B1" s="2" t="inlineStr">
        <is>
          <t>3 Months Ended</t>
        </is>
      </c>
    </row>
    <row r="2">
      <c r="B2" s="2" t="inlineStr">
        <is>
          <t>Apr. 29, 2023</t>
        </is>
      </c>
      <c r="C2" s="2" t="inlineStr">
        <is>
          <t>Apr. 30, 2022</t>
        </is>
      </c>
    </row>
    <row r="3">
      <c r="A3" s="3" t="inlineStr">
        <is>
          <t>Disaggregation of Revenue [Line Items]</t>
        </is>
      </c>
      <c r="B3" s="4" t="inlineStr">
        <is>
          <t xml:space="preserve"> </t>
        </is>
      </c>
      <c r="C3" s="4" t="inlineStr">
        <is>
          <t xml:space="preserve"> </t>
        </is>
      </c>
    </row>
    <row r="4">
      <c r="A4" s="4" t="inlineStr">
        <is>
          <t>Total net sales</t>
        </is>
      </c>
      <c r="B4" s="8" t="n">
        <v>1237.1</v>
      </c>
      <c r="C4" s="8" t="n">
        <v>1378.4</v>
      </c>
    </row>
    <row r="5">
      <c r="A5" s="4" t="inlineStr">
        <is>
          <t>Hardware and accessori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7" t="n">
        <v>725.8</v>
      </c>
      <c r="C7" s="7" t="n">
        <v>673.8</v>
      </c>
    </row>
    <row r="8">
      <c r="A8" s="4" t="inlineStr">
        <is>
          <t>Softwar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7" t="n">
        <v>338.3</v>
      </c>
      <c r="C10" s="7" t="n">
        <v>483.7</v>
      </c>
    </row>
    <row r="11">
      <c r="A11" s="4" t="inlineStr">
        <is>
          <t>Collectib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6" t="n">
        <v>173</v>
      </c>
      <c r="C13" s="8" t="n">
        <v>220.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5" customWidth="1" min="2" max="2"/>
  </cols>
  <sheetData>
    <row r="1">
      <c r="A1" s="1" t="inlineStr">
        <is>
          <t>Revenue - Narrative (Details)</t>
        </is>
      </c>
      <c r="B1" s="2" t="inlineStr">
        <is>
          <t>3 Months Ended</t>
        </is>
      </c>
    </row>
    <row r="2">
      <c r="B2" s="2" t="inlineStr">
        <is>
          <t>Apr. 29, 2023</t>
        </is>
      </c>
    </row>
    <row r="3">
      <c r="A3" s="4" t="inlineStr">
        <is>
          <t>Minimum</t>
        </is>
      </c>
      <c r="B3" s="4" t="inlineStr">
        <is>
          <t xml:space="preserve"> </t>
        </is>
      </c>
    </row>
    <row r="4">
      <c r="A4" s="3" t="inlineStr">
        <is>
          <t>Disaggregation of Revenue [Line Items]</t>
        </is>
      </c>
      <c r="B4" s="4" t="inlineStr">
        <is>
          <t xml:space="preserve"> </t>
        </is>
      </c>
    </row>
    <row r="5">
      <c r="A5" s="4" t="inlineStr">
        <is>
          <t>Extended warranty term</t>
        </is>
      </c>
      <c r="B5" s="4" t="inlineStr">
        <is>
          <t>12 months</t>
        </is>
      </c>
    </row>
    <row r="6">
      <c r="A6" s="4" t="inlineStr">
        <is>
          <t>Maximum</t>
        </is>
      </c>
      <c r="B6" s="4" t="inlineStr">
        <is>
          <t xml:space="preserve"> </t>
        </is>
      </c>
    </row>
    <row r="7">
      <c r="A7" s="3" t="inlineStr">
        <is>
          <t>Disaggregation of Revenue [Line Items]</t>
        </is>
      </c>
      <c r="B7" s="4" t="inlineStr">
        <is>
          <t xml:space="preserve"> </t>
        </is>
      </c>
    </row>
    <row r="8">
      <c r="A8" s="4" t="inlineStr">
        <is>
          <t>Extended warranty term</t>
        </is>
      </c>
      <c r="B8" s="4" t="inlineStr">
        <is>
          <t>24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Performance Obligations (Details) - USD ($) $ in Millions</t>
        </is>
      </c>
      <c r="B1" s="2" t="inlineStr">
        <is>
          <t>Apr. 29, 2023</t>
        </is>
      </c>
      <c r="C1" s="2" t="inlineStr">
        <is>
          <t>Apr. 30, 2022</t>
        </is>
      </c>
    </row>
    <row r="2">
      <c r="A2" s="3" t="inlineStr">
        <is>
          <t>Disaggregation of Revenue [Line Items]</t>
        </is>
      </c>
      <c r="B2" s="4" t="inlineStr">
        <is>
          <t xml:space="preserve"> </t>
        </is>
      </c>
      <c r="C2" s="4" t="inlineStr">
        <is>
          <t xml:space="preserve"> </t>
        </is>
      </c>
    </row>
    <row r="3">
      <c r="A3" s="4" t="inlineStr">
        <is>
          <t>Total performance obligations</t>
        </is>
      </c>
      <c r="B3" s="8" t="n">
        <v>325.5</v>
      </c>
      <c r="C3" s="6" t="n">
        <v>330</v>
      </c>
    </row>
    <row r="4">
      <c r="A4" s="4" t="inlineStr">
        <is>
          <t>Unredeemed customer liabiliti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performance obligations</t>
        </is>
      </c>
      <c r="B6" s="7" t="n">
        <v>180.4</v>
      </c>
      <c r="C6" s="7" t="n">
        <v>201.3</v>
      </c>
    </row>
    <row r="7">
      <c r="A7" s="4" t="inlineStr">
        <is>
          <t>Extended warranti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performance obligations</t>
        </is>
      </c>
      <c r="B9" s="7" t="n">
        <v>93.3</v>
      </c>
      <c r="C9" s="7" t="n">
        <v>84.7</v>
      </c>
    </row>
    <row r="10">
      <c r="A10" s="4" t="inlineStr">
        <is>
          <t>Subscription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performance obligations</t>
        </is>
      </c>
      <c r="B12" s="8" t="n">
        <v>51.8</v>
      </c>
      <c r="C12" s="6" t="n">
        <v>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 shares in Millions, $ in Millions</t>
        </is>
      </c>
      <c r="B1" s="2" t="inlineStr">
        <is>
          <t>Apr. 29, 2023</t>
        </is>
      </c>
      <c r="C1" s="2" t="inlineStr">
        <is>
          <t>Jan. 28, 2023</t>
        </is>
      </c>
      <c r="D1" s="2" t="inlineStr">
        <is>
          <t>Apr. 30, 2022</t>
        </is>
      </c>
    </row>
    <row r="2">
      <c r="A2" s="3" t="inlineStr">
        <is>
          <t>Statement of Financial Position [Abstract]</t>
        </is>
      </c>
      <c r="B2" s="4" t="inlineStr">
        <is>
          <t xml:space="preserve"> </t>
        </is>
      </c>
      <c r="C2" s="4" t="inlineStr">
        <is>
          <t xml:space="preserve"> </t>
        </is>
      </c>
      <c r="D2" s="4" t="inlineStr">
        <is>
          <t xml:space="preserve"> </t>
        </is>
      </c>
    </row>
    <row r="3">
      <c r="A3" s="4" t="inlineStr">
        <is>
          <t>Receivables, net of allowances</t>
        </is>
      </c>
      <c r="B3" s="8" t="n">
        <v>2.2</v>
      </c>
      <c r="C3" s="8" t="n">
        <v>2.2</v>
      </c>
      <c r="D3" s="8" t="n">
        <v>3.5</v>
      </c>
    </row>
    <row r="4">
      <c r="A4" s="4" t="inlineStr">
        <is>
          <t>Accumulated depreciation</t>
        </is>
      </c>
      <c r="B4" s="8" t="n">
        <v>988.3</v>
      </c>
      <c r="C4" s="8" t="n">
        <v>1006.8</v>
      </c>
      <c r="D4" s="8" t="n">
        <v>993.6</v>
      </c>
    </row>
    <row r="5">
      <c r="A5" s="4" t="inlineStr">
        <is>
          <t>Class A common stock, shares authorized (in shares)</t>
        </is>
      </c>
      <c r="B5" s="5" t="n">
        <v>1000</v>
      </c>
      <c r="C5" s="5" t="n">
        <v>1000</v>
      </c>
      <c r="D5" s="5" t="n">
        <v>1000</v>
      </c>
    </row>
    <row r="6">
      <c r="A6" s="4" t="inlineStr">
        <is>
          <t>Class A common stock, shares issued (in shares)</t>
        </is>
      </c>
      <c r="B6" s="7" t="n">
        <v>304.7</v>
      </c>
      <c r="C6" s="7" t="n">
        <v>304.6</v>
      </c>
      <c r="D6" s="7" t="n">
        <v>303.6</v>
      </c>
    </row>
    <row r="7">
      <c r="A7" s="4" t="inlineStr">
        <is>
          <t>Class A common stock, shares outstanding (in shares)</t>
        </is>
      </c>
      <c r="B7" s="7" t="n">
        <v>304.7</v>
      </c>
      <c r="C7" s="7" t="n">
        <v>304.6</v>
      </c>
      <c r="D7" s="7" t="n">
        <v>30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Change In Contract Liabilities (Details) - USD ($) $ in Millions</t>
        </is>
      </c>
      <c r="B1" s="2" t="inlineStr">
        <is>
          <t>3 Months Ended</t>
        </is>
      </c>
    </row>
    <row r="2">
      <c r="B2" s="2" t="inlineStr">
        <is>
          <t>Apr. 29, 2023</t>
        </is>
      </c>
      <c r="C2" s="2" t="inlineStr">
        <is>
          <t>Apr. 30, 2022</t>
        </is>
      </c>
    </row>
    <row r="3">
      <c r="A3" s="3" t="inlineStr">
        <is>
          <t>Contract With Customer, Contract Liabilities [Roll Forward]</t>
        </is>
      </c>
      <c r="B3" s="4" t="inlineStr">
        <is>
          <t xml:space="preserve"> </t>
        </is>
      </c>
      <c r="C3" s="4" t="inlineStr">
        <is>
          <t xml:space="preserve"> </t>
        </is>
      </c>
    </row>
    <row r="4">
      <c r="A4" s="4" t="inlineStr">
        <is>
          <t>Contract liability beginning balance</t>
        </is>
      </c>
      <c r="B4" s="8" t="n">
        <v>338.2</v>
      </c>
      <c r="C4" s="8" t="n">
        <v>378.3</v>
      </c>
    </row>
    <row r="5">
      <c r="A5" s="4" t="inlineStr">
        <is>
          <t>Increase to contract liabilities</t>
        </is>
      </c>
      <c r="B5" s="7" t="n">
        <v>169.6</v>
      </c>
      <c r="C5" s="5" t="n">
        <v>207</v>
      </c>
    </row>
    <row r="6">
      <c r="A6" s="4" t="inlineStr">
        <is>
          <t>Decrease to contract liabilities</t>
        </is>
      </c>
      <c r="B6" s="7" t="n">
        <v>-181.3</v>
      </c>
      <c r="C6" s="7" t="n">
        <v>-253.5</v>
      </c>
    </row>
    <row r="7">
      <c r="A7" s="4" t="inlineStr">
        <is>
          <t>Other adjustments</t>
        </is>
      </c>
      <c r="B7" s="5" t="n">
        <v>-1</v>
      </c>
      <c r="C7" s="7" t="n">
        <v>-1.8</v>
      </c>
    </row>
    <row r="8">
      <c r="A8" s="4" t="inlineStr">
        <is>
          <t>Contract liability ending balance</t>
        </is>
      </c>
      <c r="B8" s="7" t="n">
        <v>325.5</v>
      </c>
      <c r="C8" s="5" t="n">
        <v>330</v>
      </c>
    </row>
    <row r="9">
      <c r="A9" s="4" t="inlineStr">
        <is>
          <t>Gift Card Trade In Credits</t>
        </is>
      </c>
      <c r="B9" s="4" t="inlineStr">
        <is>
          <t xml:space="preserve"> </t>
        </is>
      </c>
      <c r="C9" s="4" t="inlineStr">
        <is>
          <t xml:space="preserve"> </t>
        </is>
      </c>
    </row>
    <row r="10">
      <c r="A10" s="3" t="inlineStr">
        <is>
          <t>Contract With Customer, Contract Liabilities [Roll Forward]</t>
        </is>
      </c>
      <c r="B10" s="4" t="inlineStr">
        <is>
          <t xml:space="preserve"> </t>
        </is>
      </c>
      <c r="C10" s="4" t="inlineStr">
        <is>
          <t xml:space="preserve"> </t>
        </is>
      </c>
    </row>
    <row r="11">
      <c r="A11" s="4" t="inlineStr">
        <is>
          <t>Revenue recognized</t>
        </is>
      </c>
      <c r="B11" s="8" t="n">
        <v>-16.7</v>
      </c>
      <c r="C11" s="8" t="n">
        <v>-27.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of Assets and Liabilities Measured at Fair Value on Recurring Basis (Details) - Fair Value, Recurring - USD ($) $ in Millions</t>
        </is>
      </c>
      <c r="B1" s="2" t="inlineStr">
        <is>
          <t>Apr. 29, 2023</t>
        </is>
      </c>
      <c r="C1" s="2" t="inlineStr">
        <is>
          <t>Jan. 28, 2023</t>
        </is>
      </c>
      <c r="D1" s="2" t="inlineStr">
        <is>
          <t>Aug. 31, 2022</t>
        </is>
      </c>
      <c r="E1" s="2" t="inlineStr">
        <is>
          <t>Apr. 30,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djusted Cost</t>
        </is>
      </c>
      <c r="B3" s="8" t="n">
        <v>256.1</v>
      </c>
      <c r="C3" s="6" t="n">
        <v>254</v>
      </c>
      <c r="D3" s="4" t="inlineStr">
        <is>
          <t xml:space="preserve"> </t>
        </is>
      </c>
      <c r="E3" s="8" t="n">
        <v>5.2</v>
      </c>
    </row>
    <row r="4">
      <c r="A4" s="4" t="inlineStr">
        <is>
          <t>Unrealized Gains</t>
        </is>
      </c>
      <c r="B4" s="7" t="n">
        <v>0.4</v>
      </c>
      <c r="C4" s="5" t="n">
        <v>0</v>
      </c>
      <c r="D4" s="4" t="inlineStr">
        <is>
          <t xml:space="preserve"> </t>
        </is>
      </c>
      <c r="E4" s="5" t="n">
        <v>0</v>
      </c>
    </row>
    <row r="5">
      <c r="A5" s="4" t="inlineStr">
        <is>
          <t>Unrealized Losses</t>
        </is>
      </c>
      <c r="B5" s="5" t="n">
        <v>0</v>
      </c>
      <c r="C5" s="7" t="n">
        <v>-0.9</v>
      </c>
      <c r="D5" s="4" t="inlineStr">
        <is>
          <t xml:space="preserve"> </t>
        </is>
      </c>
      <c r="E5" s="5" t="n">
        <v>0</v>
      </c>
    </row>
    <row r="6">
      <c r="A6" s="4" t="inlineStr">
        <is>
          <t>Fair Value</t>
        </is>
      </c>
      <c r="B6" s="7" t="n">
        <v>256.5</v>
      </c>
      <c r="C6" s="7" t="n">
        <v>253.1</v>
      </c>
      <c r="D6" s="4" t="inlineStr">
        <is>
          <t xml:space="preserve"> </t>
        </is>
      </c>
      <c r="E6" s="7" t="n">
        <v>5.2</v>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Total liabilities</t>
        </is>
      </c>
      <c r="B8" s="7" t="n">
        <v>7.1</v>
      </c>
      <c r="C8" s="7" t="n">
        <v>6.3</v>
      </c>
      <c r="D8" s="4" t="inlineStr">
        <is>
          <t xml:space="preserve"> </t>
        </is>
      </c>
      <c r="E8" s="7" t="n">
        <v>0.5</v>
      </c>
    </row>
    <row r="9">
      <c r="A9" s="4" t="inlineStr">
        <is>
          <t>Level 1 | US Government Agencies Debt Securities</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Adjusted Cost</t>
        </is>
      </c>
      <c r="B11" s="7" t="n">
        <v>254.9</v>
      </c>
      <c r="C11" s="7" t="n">
        <v>253.5</v>
      </c>
      <c r="D11" s="4" t="inlineStr">
        <is>
          <t xml:space="preserve"> </t>
        </is>
      </c>
      <c r="E11" s="4" t="inlineStr">
        <is>
          <t xml:space="preserve"> </t>
        </is>
      </c>
    </row>
    <row r="12">
      <c r="A12" s="4" t="inlineStr">
        <is>
          <t>Unrealized Gains</t>
        </is>
      </c>
      <c r="B12" s="7" t="n">
        <v>0.4</v>
      </c>
      <c r="C12" s="5" t="n">
        <v>0</v>
      </c>
      <c r="D12" s="4" t="inlineStr">
        <is>
          <t xml:space="preserve"> </t>
        </is>
      </c>
      <c r="E12" s="4" t="inlineStr">
        <is>
          <t xml:space="preserve"> </t>
        </is>
      </c>
    </row>
    <row r="13">
      <c r="A13" s="4" t="inlineStr">
        <is>
          <t>Unrealized Losses</t>
        </is>
      </c>
      <c r="B13" s="5" t="n">
        <v>0</v>
      </c>
      <c r="C13" s="7" t="n">
        <v>-0.9</v>
      </c>
      <c r="D13" s="4" t="inlineStr">
        <is>
          <t xml:space="preserve"> </t>
        </is>
      </c>
      <c r="E13" s="4" t="inlineStr">
        <is>
          <t xml:space="preserve"> </t>
        </is>
      </c>
    </row>
    <row r="14">
      <c r="A14" s="4" t="inlineStr">
        <is>
          <t>Fair Value</t>
        </is>
      </c>
      <c r="B14" s="7" t="n">
        <v>255.3</v>
      </c>
      <c r="C14" s="7" t="n">
        <v>252.6</v>
      </c>
      <c r="D14" s="6" t="n">
        <v>250</v>
      </c>
      <c r="E14" s="4" t="inlineStr">
        <is>
          <t xml:space="preserve"> </t>
        </is>
      </c>
    </row>
    <row r="15">
      <c r="A15" s="4" t="inlineStr">
        <is>
          <t>Level 2</t>
        </is>
      </c>
      <c r="B15" s="4" t="inlineStr">
        <is>
          <t xml:space="preserve"> </t>
        </is>
      </c>
      <c r="C15" s="4" t="inlineStr">
        <is>
          <t xml:space="preserve"> </t>
        </is>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Foreign currency contracts</t>
        </is>
      </c>
      <c r="B17" s="7" t="n">
        <v>6.7</v>
      </c>
      <c r="C17" s="7" t="n">
        <v>5.9</v>
      </c>
      <c r="D17" s="4" t="inlineStr">
        <is>
          <t xml:space="preserve"> </t>
        </is>
      </c>
      <c r="E17" s="4" t="inlineStr">
        <is>
          <t xml:space="preserve"> </t>
        </is>
      </c>
    </row>
    <row r="18">
      <c r="A18" s="4" t="inlineStr">
        <is>
          <t>Nonqualified deferred compensation</t>
        </is>
      </c>
      <c r="B18" s="7" t="n">
        <v>0.4</v>
      </c>
      <c r="C18" s="7" t="n">
        <v>0.4</v>
      </c>
      <c r="D18" s="4" t="inlineStr">
        <is>
          <t xml:space="preserve"> </t>
        </is>
      </c>
      <c r="E18" s="7" t="n">
        <v>0.5</v>
      </c>
    </row>
    <row r="19">
      <c r="A19" s="4" t="inlineStr">
        <is>
          <t>Level 2 | Debt Security, Government, Non-US</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Adjusted Cost</t>
        </is>
      </c>
      <c r="B21" s="7" t="n">
        <v>0.7</v>
      </c>
      <c r="C21" s="4" t="inlineStr">
        <is>
          <t xml:space="preserve"> </t>
        </is>
      </c>
      <c r="D21" s="4" t="inlineStr">
        <is>
          <t xml:space="preserve"> </t>
        </is>
      </c>
      <c r="E21" s="7" t="n">
        <v>4.7</v>
      </c>
    </row>
    <row r="22">
      <c r="A22" s="4" t="inlineStr">
        <is>
          <t>Unrealized Gains</t>
        </is>
      </c>
      <c r="B22" s="5" t="n">
        <v>0</v>
      </c>
      <c r="C22" s="4" t="inlineStr">
        <is>
          <t xml:space="preserve"> </t>
        </is>
      </c>
      <c r="D22" s="4" t="inlineStr">
        <is>
          <t xml:space="preserve"> </t>
        </is>
      </c>
      <c r="E22" s="5" t="n">
        <v>0</v>
      </c>
    </row>
    <row r="23">
      <c r="A23" s="4" t="inlineStr">
        <is>
          <t>Unrealized Losses</t>
        </is>
      </c>
      <c r="B23" s="5" t="n">
        <v>0</v>
      </c>
      <c r="C23" s="4" t="inlineStr">
        <is>
          <t xml:space="preserve"> </t>
        </is>
      </c>
      <c r="D23" s="4" t="inlineStr">
        <is>
          <t xml:space="preserve"> </t>
        </is>
      </c>
      <c r="E23" s="5" t="n">
        <v>0</v>
      </c>
    </row>
    <row r="24">
      <c r="A24" s="4" t="inlineStr">
        <is>
          <t>Fair Value</t>
        </is>
      </c>
      <c r="B24" s="7" t="n">
        <v>0.7</v>
      </c>
      <c r="C24" s="4" t="inlineStr">
        <is>
          <t xml:space="preserve"> </t>
        </is>
      </c>
      <c r="D24" s="4" t="inlineStr">
        <is>
          <t xml:space="preserve"> </t>
        </is>
      </c>
      <c r="E24" s="7" t="n">
        <v>4.7</v>
      </c>
    </row>
    <row r="25">
      <c r="A25" s="4" t="inlineStr">
        <is>
          <t>Level 2 | Company Owned Life Insurance</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Adjusted Cost</t>
        </is>
      </c>
      <c r="B27" s="7" t="n">
        <v>0.5</v>
      </c>
      <c r="C27" s="7" t="n">
        <v>0.5</v>
      </c>
      <c r="D27" s="4" t="inlineStr">
        <is>
          <t xml:space="preserve"> </t>
        </is>
      </c>
      <c r="E27" s="7" t="n">
        <v>0.5</v>
      </c>
    </row>
    <row r="28">
      <c r="A28" s="4" t="inlineStr">
        <is>
          <t>Unrealized Gains</t>
        </is>
      </c>
      <c r="B28" s="5" t="n">
        <v>0</v>
      </c>
      <c r="C28" s="5" t="n">
        <v>0</v>
      </c>
      <c r="D28" s="4" t="inlineStr">
        <is>
          <t xml:space="preserve"> </t>
        </is>
      </c>
      <c r="E28" s="5" t="n">
        <v>0</v>
      </c>
    </row>
    <row r="29">
      <c r="A29" s="4" t="inlineStr">
        <is>
          <t>Unrealized Losses</t>
        </is>
      </c>
      <c r="B29" s="5" t="n">
        <v>0</v>
      </c>
      <c r="C29" s="5" t="n">
        <v>0</v>
      </c>
      <c r="D29" s="4" t="inlineStr">
        <is>
          <t xml:space="preserve"> </t>
        </is>
      </c>
      <c r="E29" s="5" t="n">
        <v>0</v>
      </c>
    </row>
    <row r="30">
      <c r="A30" s="4" t="inlineStr">
        <is>
          <t>Fair Value</t>
        </is>
      </c>
      <c r="B30" s="8" t="n">
        <v>0.5</v>
      </c>
      <c r="C30" s="8" t="n">
        <v>0.5</v>
      </c>
      <c r="D30" s="4" t="inlineStr">
        <is>
          <t xml:space="preserve"> </t>
        </is>
      </c>
      <c r="E30" s="8" t="n">
        <v>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Narrative (Details) € in Millions, $ in Millions</t>
        </is>
      </c>
      <c r="B1" s="2" t="inlineStr">
        <is>
          <t>3 Months Ended</t>
        </is>
      </c>
    </row>
    <row r="2">
      <c r="B2" s="2" t="inlineStr">
        <is>
          <t>Apr. 29, 2023 USD ($)</t>
        </is>
      </c>
      <c r="C2" s="2" t="inlineStr">
        <is>
          <t>Apr. 30, 2022 USD ($)</t>
        </is>
      </c>
      <c r="D2" s="2" t="inlineStr">
        <is>
          <t>Jan. 28, 2023 USD ($)</t>
        </is>
      </c>
      <c r="E2" s="2" t="inlineStr">
        <is>
          <t>Aug. 31, 2022 USD ($)</t>
        </is>
      </c>
      <c r="F2" s="2" t="inlineStr">
        <is>
          <t>Jan. 30, 2021 EUR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gital asset impairments</t>
        </is>
      </c>
      <c r="B4" s="6" t="n">
        <v>0</v>
      </c>
      <c r="C4" s="8" t="n">
        <v>33.7</v>
      </c>
      <c r="D4" s="4" t="inlineStr">
        <is>
          <t xml:space="preserve"> </t>
        </is>
      </c>
      <c r="E4" s="4" t="inlineStr">
        <is>
          <t xml:space="preserve"> </t>
        </is>
      </c>
      <c r="F4" s="4" t="inlineStr">
        <is>
          <t xml:space="preserve"> </t>
        </is>
      </c>
    </row>
    <row r="5">
      <c r="A5" s="4" t="inlineStr">
        <is>
          <t>French Term Loans and Credit Facility | Un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ssued</t>
        </is>
      </c>
      <c r="B7" s="7" t="n">
        <v>37.2</v>
      </c>
      <c r="C7" s="4" t="inlineStr">
        <is>
          <t xml:space="preserve"> </t>
        </is>
      </c>
      <c r="D7" s="4" t="inlineStr">
        <is>
          <t xml:space="preserve"> </t>
        </is>
      </c>
      <c r="E7" s="4" t="inlineStr">
        <is>
          <t xml:space="preserve"> </t>
        </is>
      </c>
      <c r="F7" s="11" t="n">
        <v>40</v>
      </c>
    </row>
    <row r="8">
      <c r="A8" s="4" t="inlineStr">
        <is>
          <t>US Government Agencies Debt Secur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losses realized on sales</t>
        </is>
      </c>
      <c r="B10" s="7" t="n">
        <v>-0.9</v>
      </c>
      <c r="C10" s="4" t="inlineStr">
        <is>
          <t xml:space="preserve"> </t>
        </is>
      </c>
      <c r="D10" s="4" t="inlineStr">
        <is>
          <t xml:space="preserve"> </t>
        </is>
      </c>
      <c r="E10" s="4" t="inlineStr">
        <is>
          <t xml:space="preserve"> </t>
        </is>
      </c>
      <c r="F10" s="4" t="inlineStr">
        <is>
          <t xml:space="preserve"> </t>
        </is>
      </c>
    </row>
    <row r="11">
      <c r="A11" s="4" t="inlineStr">
        <is>
          <t>Fair Value, Recur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t>
        </is>
      </c>
      <c r="B13" s="7" t="n">
        <v>256.5</v>
      </c>
      <c r="C13" s="8" t="n">
        <v>5.2</v>
      </c>
      <c r="D13" s="8" t="n">
        <v>253.1</v>
      </c>
      <c r="E13" s="4" t="inlineStr">
        <is>
          <t xml:space="preserve"> </t>
        </is>
      </c>
      <c r="F13" s="4" t="inlineStr">
        <is>
          <t xml:space="preserve"> </t>
        </is>
      </c>
    </row>
    <row r="14">
      <c r="A14" s="4" t="inlineStr">
        <is>
          <t>Level 2 | French Term Loans | Un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debt</t>
        </is>
      </c>
      <c r="B16" s="7" t="n">
        <v>30.8</v>
      </c>
      <c r="C16" s="4" t="inlineStr">
        <is>
          <t xml:space="preserve"> </t>
        </is>
      </c>
      <c r="D16" s="4" t="inlineStr">
        <is>
          <t xml:space="preserve"> </t>
        </is>
      </c>
      <c r="E16" s="4" t="inlineStr">
        <is>
          <t xml:space="preserve"> </t>
        </is>
      </c>
      <c r="F16" s="4" t="inlineStr">
        <is>
          <t xml:space="preserve"> </t>
        </is>
      </c>
    </row>
    <row r="17">
      <c r="A17" s="4" t="inlineStr">
        <is>
          <t>Level 1 | US Treasury and Govern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method investment, aggregate cost</t>
        </is>
      </c>
      <c r="B19" s="7" t="n">
        <v>255.3</v>
      </c>
      <c r="C19" s="4" t="inlineStr">
        <is>
          <t xml:space="preserve"> </t>
        </is>
      </c>
      <c r="D19" s="4" t="inlineStr">
        <is>
          <t xml:space="preserve"> </t>
        </is>
      </c>
      <c r="E19" s="4" t="inlineStr">
        <is>
          <t xml:space="preserve"> </t>
        </is>
      </c>
      <c r="F19" s="4" t="inlineStr">
        <is>
          <t xml:space="preserve"> </t>
        </is>
      </c>
    </row>
    <row r="20">
      <c r="A20" s="4" t="inlineStr">
        <is>
          <t>Level 1 | US Treasury and Government | Cash and Cash Equival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 aggregate cost</t>
        </is>
      </c>
      <c r="B22" s="7" t="n">
        <v>2.2</v>
      </c>
      <c r="C22" s="4" t="inlineStr">
        <is>
          <t xml:space="preserve"> </t>
        </is>
      </c>
      <c r="D22" s="4" t="inlineStr">
        <is>
          <t xml:space="preserve"> </t>
        </is>
      </c>
      <c r="E22" s="4" t="inlineStr">
        <is>
          <t xml:space="preserve"> </t>
        </is>
      </c>
      <c r="F22" s="4" t="inlineStr">
        <is>
          <t xml:space="preserve"> </t>
        </is>
      </c>
    </row>
    <row r="23">
      <c r="A23" s="4" t="inlineStr">
        <is>
          <t>Level 1 | US Treasury and Government | Marketable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method investment, aggregate cost</t>
        </is>
      </c>
      <c r="B25" s="7" t="n">
        <v>253.1</v>
      </c>
      <c r="C25" s="4" t="inlineStr">
        <is>
          <t xml:space="preserve"> </t>
        </is>
      </c>
      <c r="D25" s="4" t="inlineStr">
        <is>
          <t xml:space="preserve"> </t>
        </is>
      </c>
      <c r="E25" s="4" t="inlineStr">
        <is>
          <t xml:space="preserve"> </t>
        </is>
      </c>
      <c r="F25" s="4" t="inlineStr">
        <is>
          <t xml:space="preserve"> </t>
        </is>
      </c>
    </row>
    <row r="26">
      <c r="A26" s="4" t="inlineStr">
        <is>
          <t>Level 1 | Fair Value, Recurring | US Government Agencies Debt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t>
        </is>
      </c>
      <c r="B28" s="8" t="n">
        <v>255.3</v>
      </c>
      <c r="C28" s="4" t="inlineStr">
        <is>
          <t xml:space="preserve"> </t>
        </is>
      </c>
      <c r="D28" s="8" t="n">
        <v>252.6</v>
      </c>
      <c r="E28" s="6" t="n">
        <v>250</v>
      </c>
      <c r="F2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5" customWidth="1" min="1" max="1"/>
    <col width="27" customWidth="1" min="2" max="2"/>
    <col width="22" customWidth="1" min="3" max="3"/>
    <col width="22" customWidth="1" min="4" max="4"/>
    <col width="22" customWidth="1" min="5" max="5"/>
    <col width="27" customWidth="1" min="6" max="6"/>
  </cols>
  <sheetData>
    <row r="1">
      <c r="A1" s="1" t="inlineStr">
        <is>
          <t>Debt (Details) € in Millions, $ in Millions</t>
        </is>
      </c>
      <c r="B1" s="2" t="inlineStr">
        <is>
          <t>3 Months Ended</t>
        </is>
      </c>
    </row>
    <row r="2">
      <c r="B2" s="2" t="inlineStr">
        <is>
          <t>Jul. 31, 2021 EUR (€) loan</t>
        </is>
      </c>
      <c r="C2" s="2" t="inlineStr">
        <is>
          <t>Apr. 29, 2023 USD ($)</t>
        </is>
      </c>
      <c r="D2" s="2" t="inlineStr">
        <is>
          <t>Jan. 28, 2023 USD ($)</t>
        </is>
      </c>
      <c r="E2" s="2" t="inlineStr">
        <is>
          <t>Apr. 30, 2022 USD ($)</t>
        </is>
      </c>
      <c r="F2" s="2" t="inlineStr">
        <is>
          <t>Jan. 30, 2021 EUR (€) loan</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value | $</t>
        </is>
      </c>
      <c r="B4" s="4" t="inlineStr">
        <is>
          <t xml:space="preserve"> </t>
        </is>
      </c>
      <c r="C4" s="8" t="n">
        <v>37.2</v>
      </c>
      <c r="D4" s="8" t="n">
        <v>39.5</v>
      </c>
      <c r="E4" s="8" t="n">
        <v>42.2</v>
      </c>
      <c r="F4" s="4" t="inlineStr">
        <is>
          <t xml:space="preserve"> </t>
        </is>
      </c>
    </row>
    <row r="5">
      <c r="A5" s="4" t="inlineStr">
        <is>
          <t>Current debt | $</t>
        </is>
      </c>
      <c r="B5" s="4" t="inlineStr">
        <is>
          <t xml:space="preserve"> </t>
        </is>
      </c>
      <c r="C5" s="7" t="n">
        <v>-10.9</v>
      </c>
      <c r="D5" s="8" t="n">
        <v>-10.8</v>
      </c>
      <c r="E5" s="8" t="n">
        <v>-6.5</v>
      </c>
      <c r="F5" s="4" t="inlineStr">
        <is>
          <t xml:space="preserve"> </t>
        </is>
      </c>
    </row>
    <row r="6">
      <c r="A6" s="4" t="inlineStr">
        <is>
          <t>French Term Loans and Credit Facility | Un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eparate unsecured term loans</t>
        </is>
      </c>
      <c r="B8" s="4" t="inlineStr">
        <is>
          <t xml:space="preserve"> </t>
        </is>
      </c>
      <c r="C8" s="4" t="inlineStr">
        <is>
          <t xml:space="preserve"> </t>
        </is>
      </c>
      <c r="D8" s="4" t="inlineStr">
        <is>
          <t xml:space="preserve"> </t>
        </is>
      </c>
      <c r="E8" s="4" t="inlineStr">
        <is>
          <t xml:space="preserve"> </t>
        </is>
      </c>
      <c r="F8" s="5" t="n">
        <v>6</v>
      </c>
    </row>
    <row r="9">
      <c r="A9" s="4" t="inlineStr">
        <is>
          <t>Debt issued</t>
        </is>
      </c>
      <c r="B9" s="4" t="inlineStr">
        <is>
          <t xml:space="preserve"> </t>
        </is>
      </c>
      <c r="C9" s="8" t="n">
        <v>37.2</v>
      </c>
      <c r="D9" s="4" t="inlineStr">
        <is>
          <t xml:space="preserve"> </t>
        </is>
      </c>
      <c r="E9" s="4" t="inlineStr">
        <is>
          <t xml:space="preserve"> </t>
        </is>
      </c>
      <c r="F9" s="11" t="n">
        <v>40</v>
      </c>
    </row>
    <row r="10">
      <c r="A10" s="4" t="inlineStr">
        <is>
          <t>Debt instrument, extension term</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Percent guaranteed by French government</t>
        </is>
      </c>
      <c r="B11" s="12" t="n">
        <v>0.9</v>
      </c>
      <c r="C11" s="4" t="inlineStr">
        <is>
          <t xml:space="preserve"> </t>
        </is>
      </c>
      <c r="D11" s="4" t="inlineStr">
        <is>
          <t xml:space="preserve"> </t>
        </is>
      </c>
      <c r="E11" s="4" t="inlineStr">
        <is>
          <t xml:space="preserve"> </t>
        </is>
      </c>
      <c r="F11" s="4" t="inlineStr">
        <is>
          <t xml:space="preserve"> </t>
        </is>
      </c>
    </row>
    <row r="12">
      <c r="A12" s="4" t="inlineStr">
        <is>
          <t>French Term Loans At 0.7% | Un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eparate unsecured term loans</t>
        </is>
      </c>
      <c r="B14" s="5" t="n">
        <v>3</v>
      </c>
      <c r="C14" s="4" t="inlineStr">
        <is>
          <t xml:space="preserve"> </t>
        </is>
      </c>
      <c r="D14" s="4" t="inlineStr">
        <is>
          <t xml:space="preserve"> </t>
        </is>
      </c>
      <c r="E14" s="4" t="inlineStr">
        <is>
          <t xml:space="preserve"> </t>
        </is>
      </c>
      <c r="F14" s="4" t="inlineStr">
        <is>
          <t xml:space="preserve"> </t>
        </is>
      </c>
    </row>
    <row r="15">
      <c r="A15" s="4" t="inlineStr">
        <is>
          <t>Debt issued | €</t>
        </is>
      </c>
      <c r="B15" s="11" t="n">
        <v>20</v>
      </c>
      <c r="C15" s="4" t="inlineStr">
        <is>
          <t xml:space="preserve"> </t>
        </is>
      </c>
      <c r="D15" s="4" t="inlineStr">
        <is>
          <t xml:space="preserve"> </t>
        </is>
      </c>
      <c r="E15" s="4" t="inlineStr">
        <is>
          <t xml:space="preserve"> </t>
        </is>
      </c>
      <c r="F15" s="4" t="inlineStr">
        <is>
          <t xml:space="preserve"> </t>
        </is>
      </c>
    </row>
    <row r="16">
      <c r="A16" s="4" t="inlineStr">
        <is>
          <t>French Term Loans At 0.7% | Unsecured Debt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12" t="n">
        <v>0</v>
      </c>
      <c r="C18" s="4" t="inlineStr">
        <is>
          <t xml:space="preserve"> </t>
        </is>
      </c>
      <c r="D18" s="4" t="inlineStr">
        <is>
          <t xml:space="preserve"> </t>
        </is>
      </c>
      <c r="E18" s="4" t="inlineStr">
        <is>
          <t xml:space="preserve"> </t>
        </is>
      </c>
      <c r="F18" s="4" t="inlineStr">
        <is>
          <t xml:space="preserve"> </t>
        </is>
      </c>
    </row>
    <row r="19">
      <c r="A19" s="4" t="inlineStr">
        <is>
          <t>French Term Loans At 0.7% | Unsecured Debt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13" t="n">
        <v>0.007</v>
      </c>
      <c r="C21" s="4" t="inlineStr">
        <is>
          <t xml:space="preserve"> </t>
        </is>
      </c>
      <c r="D21" s="4" t="inlineStr">
        <is>
          <t xml:space="preserve"> </t>
        </is>
      </c>
      <c r="E21" s="4" t="inlineStr">
        <is>
          <t xml:space="preserve"> </t>
        </is>
      </c>
      <c r="F21" s="4" t="inlineStr">
        <is>
          <t xml:space="preserve"> </t>
        </is>
      </c>
    </row>
    <row r="22">
      <c r="A22" s="4" t="inlineStr">
        <is>
          <t>French Term Loans At 1% | Unsecur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eparate unsecured term loans</t>
        </is>
      </c>
      <c r="B24" s="5" t="n">
        <v>3</v>
      </c>
      <c r="C24" s="4" t="inlineStr">
        <is>
          <t xml:space="preserve"> </t>
        </is>
      </c>
      <c r="D24" s="4" t="inlineStr">
        <is>
          <t xml:space="preserve"> </t>
        </is>
      </c>
      <c r="E24" s="4" t="inlineStr">
        <is>
          <t xml:space="preserve"> </t>
        </is>
      </c>
      <c r="F24" s="4" t="inlineStr">
        <is>
          <t xml:space="preserve"> </t>
        </is>
      </c>
    </row>
    <row r="25">
      <c r="A25" s="4" t="inlineStr">
        <is>
          <t>Debt issued | €</t>
        </is>
      </c>
      <c r="B25" s="11" t="n">
        <v>20</v>
      </c>
      <c r="C25" s="4" t="inlineStr">
        <is>
          <t xml:space="preserve"> </t>
        </is>
      </c>
      <c r="D25" s="4" t="inlineStr">
        <is>
          <t xml:space="preserve"> </t>
        </is>
      </c>
      <c r="E25" s="4" t="inlineStr">
        <is>
          <t xml:space="preserve"> </t>
        </is>
      </c>
      <c r="F25" s="4" t="inlineStr">
        <is>
          <t xml:space="preserve"> </t>
        </is>
      </c>
    </row>
    <row r="26">
      <c r="A26" s="4" t="inlineStr">
        <is>
          <t>Interest rate</t>
        </is>
      </c>
      <c r="B26" s="12" t="n">
        <v>0.01</v>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Apr. 29, 2023 USD ($)</t>
        </is>
      </c>
    </row>
    <row r="2">
      <c r="A2" s="3" t="inlineStr">
        <is>
          <t>Line of Credit Facility [Line Items]</t>
        </is>
      </c>
      <c r="B2" s="4" t="inlineStr">
        <is>
          <t xml:space="preserve"> </t>
        </is>
      </c>
    </row>
    <row r="3">
      <c r="A3" s="4" t="inlineStr">
        <is>
          <t>Outstanding letters of credit and bank guarantees</t>
        </is>
      </c>
      <c r="B3" s="6" t="n">
        <v>16</v>
      </c>
    </row>
    <row r="4">
      <c r="A4" s="4" t="inlineStr">
        <is>
          <t>Revolving Credit Facility</t>
        </is>
      </c>
      <c r="B4" s="4" t="inlineStr">
        <is>
          <t xml:space="preserve"> </t>
        </is>
      </c>
    </row>
    <row r="5">
      <c r="A5" s="3" t="inlineStr">
        <is>
          <t>Line of Credit Facility [Line Items]</t>
        </is>
      </c>
      <c r="B5" s="4" t="inlineStr">
        <is>
          <t xml:space="preserve"> </t>
        </is>
      </c>
    </row>
    <row r="6">
      <c r="A6" s="4" t="inlineStr">
        <is>
          <t>Line of credit, maximum borrowing capacity</t>
        </is>
      </c>
      <c r="B6" s="6" t="n">
        <v>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Common Shares Used in Calculating Basic and Diluted Net Income (Loss) Per Common Share (Details) - shares shares in Millions</t>
        </is>
      </c>
      <c r="B1" s="2" t="inlineStr">
        <is>
          <t>3 Months Ended</t>
        </is>
      </c>
    </row>
    <row r="2">
      <c r="B2" s="2" t="inlineStr">
        <is>
          <t>Apr. 29, 2023</t>
        </is>
      </c>
      <c r="C2" s="2" t="inlineStr">
        <is>
          <t>Apr. 30, 2022</t>
        </is>
      </c>
    </row>
    <row r="3">
      <c r="A3" s="3" t="inlineStr">
        <is>
          <t>Antidilutive Securities Excluded from Computation of Earnings Per Share [Line Items]</t>
        </is>
      </c>
      <c r="B3" s="4" t="inlineStr">
        <is>
          <t xml:space="preserve"> </t>
        </is>
      </c>
      <c r="C3" s="4" t="inlineStr">
        <is>
          <t xml:space="preserve"> </t>
        </is>
      </c>
    </row>
    <row r="4">
      <c r="A4" s="4" t="inlineStr">
        <is>
          <t>Weighted-average common shares outstanding (in shares)</t>
        </is>
      </c>
      <c r="B4" s="7" t="n">
        <v>304.5</v>
      </c>
      <c r="C4" s="7" t="n">
        <v>303.6</v>
      </c>
    </row>
    <row r="5">
      <c r="A5" s="4" t="inlineStr">
        <is>
          <t>Dilutive effect of restricted stock awards (in shares)</t>
        </is>
      </c>
      <c r="B5" s="5" t="n">
        <v>0</v>
      </c>
      <c r="C5" s="5" t="n">
        <v>0</v>
      </c>
    </row>
    <row r="6">
      <c r="A6" s="4" t="inlineStr">
        <is>
          <t>Weighted-average diluted common shares (in shares)</t>
        </is>
      </c>
      <c r="B6" s="7" t="n">
        <v>304.5</v>
      </c>
      <c r="C6" s="7" t="n">
        <v>303.6</v>
      </c>
    </row>
    <row r="7">
      <c r="A7" s="4" t="inlineStr">
        <is>
          <t>Restricted stock unit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Anti-dilutive restricted stock units, restricted stock and stock options (in shares)</t>
        </is>
      </c>
      <c r="B9" s="7" t="n">
        <v>5.1</v>
      </c>
      <c r="C9" s="7" t="n">
        <v>4.8</v>
      </c>
    </row>
    <row r="10">
      <c r="A10" s="4" t="inlineStr">
        <is>
          <t>Restricted stock</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restricted stock units, restricted stock and stock options (in shares)</t>
        </is>
      </c>
      <c r="B12" s="7" t="n">
        <v>0.1</v>
      </c>
      <c r="C12" s="7" t="n">
        <v>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39" customWidth="1" min="2" max="2"/>
  </cols>
  <sheetData>
    <row r="1">
      <c r="A1" s="1" t="inlineStr">
        <is>
          <t>Segment Information - Narrative (Details)</t>
        </is>
      </c>
      <c r="B1" s="2" t="inlineStr">
        <is>
          <t>3 Months Ended</t>
        </is>
      </c>
    </row>
    <row r="2">
      <c r="B2" s="2" t="inlineStr">
        <is>
          <t>Apr. 29, 2023 country location segment</t>
        </is>
      </c>
    </row>
    <row r="3">
      <c r="A3" s="3" t="inlineStr">
        <is>
          <t>Segment Reporting Information [Line Items]</t>
        </is>
      </c>
      <c r="B3" s="4" t="inlineStr">
        <is>
          <t xml:space="preserve"> </t>
        </is>
      </c>
    </row>
    <row r="4">
      <c r="A4" s="4" t="inlineStr">
        <is>
          <t>Number of reportable segments | segment</t>
        </is>
      </c>
      <c r="B4" s="5" t="n">
        <v>4</v>
      </c>
    </row>
    <row r="5">
      <c r="A5" s="4" t="inlineStr">
        <is>
          <t>United States</t>
        </is>
      </c>
      <c r="B5" s="4" t="inlineStr">
        <is>
          <t xml:space="preserve"> </t>
        </is>
      </c>
    </row>
    <row r="6">
      <c r="A6" s="3" t="inlineStr">
        <is>
          <t>Segment Reporting Information [Line Items]</t>
        </is>
      </c>
      <c r="B6" s="4" t="inlineStr">
        <is>
          <t xml:space="preserve"> </t>
        </is>
      </c>
    </row>
    <row r="7">
      <c r="A7" s="4" t="inlineStr">
        <is>
          <t>Number of states the entity operates | location</t>
        </is>
      </c>
      <c r="B7" s="5" t="n">
        <v>50</v>
      </c>
    </row>
    <row r="8">
      <c r="A8" s="4" t="inlineStr">
        <is>
          <t>Europe | Retail and e-commerce</t>
        </is>
      </c>
      <c r="B8" s="4" t="inlineStr">
        <is>
          <t xml:space="preserve"> </t>
        </is>
      </c>
    </row>
    <row r="9">
      <c r="A9" s="3" t="inlineStr">
        <is>
          <t>Segment Reporting Information [Line Items]</t>
        </is>
      </c>
      <c r="B9" s="4" t="inlineStr">
        <is>
          <t xml:space="preserve"> </t>
        </is>
      </c>
    </row>
    <row r="10">
      <c r="A10" s="4" t="inlineStr">
        <is>
          <t>Number of countries in which the entity operates, during the period | country</t>
        </is>
      </c>
      <c r="B10" s="5" t="n">
        <v>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 Information - Sales by Segment (Details) - USD ($) $ in Millions</t>
        </is>
      </c>
      <c r="B1" s="2" t="inlineStr">
        <is>
          <t>3 Months Ended</t>
        </is>
      </c>
    </row>
    <row r="2">
      <c r="B2" s="2" t="inlineStr">
        <is>
          <t>Apr. 29, 2023</t>
        </is>
      </c>
      <c r="C2" s="2" t="inlineStr">
        <is>
          <t>Apr. 30, 2022</t>
        </is>
      </c>
    </row>
    <row r="3">
      <c r="A3" s="3" t="inlineStr">
        <is>
          <t>Segment Reporting Information [Line Items]</t>
        </is>
      </c>
      <c r="B3" s="4" t="inlineStr">
        <is>
          <t xml:space="preserve"> </t>
        </is>
      </c>
      <c r="C3" s="4" t="inlineStr">
        <is>
          <t xml:space="preserve"> </t>
        </is>
      </c>
    </row>
    <row r="4">
      <c r="A4" s="4" t="inlineStr">
        <is>
          <t>Net sales</t>
        </is>
      </c>
      <c r="B4" s="8" t="n">
        <v>1237.1</v>
      </c>
      <c r="C4" s="8" t="n">
        <v>1378.4</v>
      </c>
    </row>
    <row r="5">
      <c r="A5" s="4" t="inlineStr">
        <is>
          <t>Operating loss</t>
        </is>
      </c>
      <c r="B5" s="7" t="n">
        <v>-58.4</v>
      </c>
      <c r="C5" s="7" t="n">
        <v>-153.7</v>
      </c>
    </row>
    <row r="6">
      <c r="A6" s="4" t="inlineStr">
        <is>
          <t>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7" t="n">
        <v>832.4</v>
      </c>
      <c r="C8" s="7" t="n">
        <v>995.3</v>
      </c>
    </row>
    <row r="9">
      <c r="A9" s="4" t="inlineStr">
        <is>
          <t>Operating loss</t>
        </is>
      </c>
      <c r="B9" s="7" t="n">
        <v>-26.3</v>
      </c>
      <c r="C9" s="7" t="n">
        <v>-144.2</v>
      </c>
    </row>
    <row r="10">
      <c r="A10" s="4" t="inlineStr">
        <is>
          <t>Canad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7" t="n">
        <v>62.7</v>
      </c>
      <c r="C12" s="7" t="n">
        <v>76.90000000000001</v>
      </c>
    </row>
    <row r="13">
      <c r="A13" s="4" t="inlineStr">
        <is>
          <t>Operating loss</t>
        </is>
      </c>
      <c r="B13" s="7" t="n">
        <v>-3.8</v>
      </c>
      <c r="C13" s="7" t="n">
        <v>-1.1</v>
      </c>
    </row>
    <row r="14">
      <c r="A14" s="4" t="inlineStr">
        <is>
          <t>Australi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7" t="n">
        <v>115.4</v>
      </c>
      <c r="C16" s="7" t="n">
        <v>126.7</v>
      </c>
    </row>
    <row r="17">
      <c r="A17" s="4" t="inlineStr">
        <is>
          <t>Operating loss</t>
        </is>
      </c>
      <c r="B17" s="5" t="n">
        <v>-6</v>
      </c>
      <c r="C17" s="7" t="n">
        <v>1.6</v>
      </c>
    </row>
    <row r="18">
      <c r="A18" s="4" t="inlineStr">
        <is>
          <t>Europ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7" t="n">
        <v>226.6</v>
      </c>
      <c r="C20" s="7" t="n">
        <v>179.5</v>
      </c>
    </row>
    <row r="21">
      <c r="A21" s="4" t="inlineStr">
        <is>
          <t>Operating loss</t>
        </is>
      </c>
      <c r="B21" s="8" t="n">
        <v>-22.3</v>
      </c>
      <c r="C21" s="6" t="n">
        <v>-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Apr. 29, 2023</t>
        </is>
      </c>
      <c r="C2" s="2" t="inlineStr">
        <is>
          <t>Apr. 30, 2022</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Income taxes receivable</t>
        </is>
      </c>
      <c r="B4" s="4" t="inlineStr">
        <is>
          <t xml:space="preserve"> </t>
        </is>
      </c>
      <c r="C4" s="4" t="inlineStr">
        <is>
          <t xml:space="preserve"> </t>
        </is>
      </c>
      <c r="D4" s="8" t="n">
        <v>171.5</v>
      </c>
    </row>
    <row r="5">
      <c r="A5" s="4" t="inlineStr">
        <is>
          <t>Income tax expense</t>
        </is>
      </c>
      <c r="B5" s="8" t="n">
        <v>-0.1</v>
      </c>
      <c r="C5" s="8" t="n">
        <v>3.5</v>
      </c>
      <c r="D5" s="4" t="inlineStr">
        <is>
          <t xml:space="preserve"> </t>
        </is>
      </c>
    </row>
    <row r="6">
      <c r="A6" s="4" t="inlineStr">
        <is>
          <t>Effective tax rate</t>
        </is>
      </c>
      <c r="B6" s="13" t="n">
        <v>0.002</v>
      </c>
      <c r="C6" s="4" t="inlineStr">
        <is>
          <t>(2.30%)</t>
        </is>
      </c>
      <c r="D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Apr. 29, 2023</t>
        </is>
      </c>
      <c r="C2" s="2" t="inlineStr">
        <is>
          <t>Apr. 30, 2022</t>
        </is>
      </c>
    </row>
    <row r="3">
      <c r="A3" s="3" t="inlineStr">
        <is>
          <t>Income Statement [Abstract]</t>
        </is>
      </c>
      <c r="B3" s="4" t="inlineStr">
        <is>
          <t xml:space="preserve"> </t>
        </is>
      </c>
      <c r="C3" s="4" t="inlineStr">
        <is>
          <t xml:space="preserve"> </t>
        </is>
      </c>
    </row>
    <row r="4">
      <c r="A4" s="4" t="inlineStr">
        <is>
          <t>Net sales</t>
        </is>
      </c>
      <c r="B4" s="8" t="n">
        <v>1237.1</v>
      </c>
      <c r="C4" s="8" t="n">
        <v>1378.4</v>
      </c>
    </row>
    <row r="5">
      <c r="A5" s="4" t="inlineStr">
        <is>
          <t>Cost of sales</t>
        </is>
      </c>
      <c r="B5" s="7" t="n">
        <v>949.8</v>
      </c>
      <c r="C5" s="7" t="n">
        <v>1079.9</v>
      </c>
    </row>
    <row r="6">
      <c r="A6" s="4" t="inlineStr">
        <is>
          <t>Gross profit</t>
        </is>
      </c>
      <c r="B6" s="7" t="n">
        <v>287.3</v>
      </c>
      <c r="C6" s="7" t="n">
        <v>298.5</v>
      </c>
    </row>
    <row r="7">
      <c r="A7" s="4" t="inlineStr">
        <is>
          <t>Selling, general and administrative expenses</t>
        </is>
      </c>
      <c r="B7" s="7" t="n">
        <v>345.7</v>
      </c>
      <c r="C7" s="7" t="n">
        <v>452.2</v>
      </c>
    </row>
    <row r="8">
      <c r="A8" s="4" t="inlineStr">
        <is>
          <t>Operating loss</t>
        </is>
      </c>
      <c r="B8" s="7" t="n">
        <v>-58.4</v>
      </c>
      <c r="C8" s="7" t="n">
        <v>-153.7</v>
      </c>
    </row>
    <row r="9">
      <c r="A9" s="4" t="inlineStr">
        <is>
          <t>Interest (income) expense, net</t>
        </is>
      </c>
      <c r="B9" s="7" t="n">
        <v>-9.699999999999999</v>
      </c>
      <c r="C9" s="7" t="n">
        <v>0.7</v>
      </c>
    </row>
    <row r="10">
      <c r="A10" s="4" t="inlineStr">
        <is>
          <t>Other expense, net</t>
        </is>
      </c>
      <c r="B10" s="7" t="n">
        <v>1.9</v>
      </c>
      <c r="C10" s="5" t="n">
        <v>0</v>
      </c>
    </row>
    <row r="11">
      <c r="A11" s="4" t="inlineStr">
        <is>
          <t>Loss before income taxes</t>
        </is>
      </c>
      <c r="B11" s="7" t="n">
        <v>-50.6</v>
      </c>
      <c r="C11" s="7" t="n">
        <v>-154.4</v>
      </c>
    </row>
    <row r="12">
      <c r="A12" s="4" t="inlineStr">
        <is>
          <t>Income tax (benefit) expense</t>
        </is>
      </c>
      <c r="B12" s="7" t="n">
        <v>-0.1</v>
      </c>
      <c r="C12" s="7" t="n">
        <v>3.5</v>
      </c>
    </row>
    <row r="13">
      <c r="A13" s="4" t="inlineStr">
        <is>
          <t>Net loss</t>
        </is>
      </c>
      <c r="B13" s="8" t="n">
        <v>-50.5</v>
      </c>
      <c r="C13" s="8" t="n">
        <v>-157.9</v>
      </c>
    </row>
    <row r="14">
      <c r="A14" s="3" t="inlineStr">
        <is>
          <t>Net loss per share:</t>
        </is>
      </c>
      <c r="B14" s="4" t="inlineStr">
        <is>
          <t xml:space="preserve"> </t>
        </is>
      </c>
      <c r="C14" s="4" t="inlineStr">
        <is>
          <t xml:space="preserve"> </t>
        </is>
      </c>
    </row>
    <row r="15">
      <c r="A15" s="4" t="inlineStr">
        <is>
          <t>Basic (in dollars per share)</t>
        </is>
      </c>
      <c r="B15" s="9" t="n">
        <v>-0.17</v>
      </c>
      <c r="C15" s="9" t="n">
        <v>-0.52</v>
      </c>
    </row>
    <row r="16">
      <c r="A16" s="4" t="inlineStr">
        <is>
          <t>Diluted (in dollars per share)</t>
        </is>
      </c>
      <c r="B16" s="9" t="n">
        <v>-0.17</v>
      </c>
      <c r="C16" s="9" t="n">
        <v>-0.52</v>
      </c>
    </row>
    <row r="17">
      <c r="A17" s="3" t="inlineStr">
        <is>
          <t>Weighted-average shares outstanding:</t>
        </is>
      </c>
      <c r="B17" s="4" t="inlineStr">
        <is>
          <t xml:space="preserve"> </t>
        </is>
      </c>
      <c r="C17" s="4" t="inlineStr">
        <is>
          <t xml:space="preserve"> </t>
        </is>
      </c>
    </row>
    <row r="18">
      <c r="A18" s="4" t="inlineStr">
        <is>
          <t>Basic (in shares)</t>
        </is>
      </c>
      <c r="B18" s="7" t="n">
        <v>304.5</v>
      </c>
      <c r="C18" s="7" t="n">
        <v>303.6</v>
      </c>
    </row>
    <row r="19">
      <c r="A19" s="4" t="inlineStr">
        <is>
          <t>Diluted (in shares)</t>
        </is>
      </c>
      <c r="B19" s="7" t="n">
        <v>304.5</v>
      </c>
      <c r="C19" s="7" t="n">
        <v>30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Apr. 29, 2023</t>
        </is>
      </c>
      <c r="C2" s="2" t="inlineStr">
        <is>
          <t>Apr. 30, 2022</t>
        </is>
      </c>
    </row>
    <row r="3">
      <c r="A3" s="3" t="inlineStr">
        <is>
          <t>Statement of Comprehensive Income [Abstract]</t>
        </is>
      </c>
      <c r="B3" s="4" t="inlineStr">
        <is>
          <t xml:space="preserve"> </t>
        </is>
      </c>
      <c r="C3" s="4" t="inlineStr">
        <is>
          <t xml:space="preserve"> </t>
        </is>
      </c>
    </row>
    <row r="4">
      <c r="A4" s="4" t="inlineStr">
        <is>
          <t>Net loss</t>
        </is>
      </c>
      <c r="B4" s="8" t="n">
        <v>-50.5</v>
      </c>
      <c r="C4" s="8" t="n">
        <v>-157.9</v>
      </c>
    </row>
    <row r="5">
      <c r="A5" s="3" t="inlineStr">
        <is>
          <t>Other comprehensive loss:</t>
        </is>
      </c>
      <c r="B5" s="4" t="inlineStr">
        <is>
          <t xml:space="preserve"> </t>
        </is>
      </c>
      <c r="C5" s="4" t="inlineStr">
        <is>
          <t xml:space="preserve"> </t>
        </is>
      </c>
    </row>
    <row r="6">
      <c r="A6" s="4" t="inlineStr">
        <is>
          <t>Foreign currency translation adjustment</t>
        </is>
      </c>
      <c r="B6" s="7" t="n">
        <v>-8.1</v>
      </c>
      <c r="C6" s="7" t="n">
        <v>-3.9</v>
      </c>
    </row>
    <row r="7">
      <c r="A7" s="4" t="inlineStr">
        <is>
          <t>Reclassification of foreign currency gain included in net loss</t>
        </is>
      </c>
      <c r="B7" s="7" t="n">
        <v>-1.2</v>
      </c>
      <c r="C7" s="5" t="n">
        <v>0</v>
      </c>
    </row>
    <row r="8">
      <c r="A8" s="4" t="inlineStr">
        <is>
          <t>Net change in unrealized gain on available-for-sale securities</t>
        </is>
      </c>
      <c r="B8" s="7" t="n">
        <v>0.4</v>
      </c>
      <c r="C8" s="5" t="n">
        <v>0</v>
      </c>
    </row>
    <row r="9">
      <c r="A9" s="4" t="inlineStr">
        <is>
          <t>Reclassification of realized loss on available-for-sale securities included in net loss</t>
        </is>
      </c>
      <c r="B9" s="7" t="n">
        <v>0.9</v>
      </c>
      <c r="C9" s="5" t="n">
        <v>0</v>
      </c>
    </row>
    <row r="10">
      <c r="A10" s="4" t="inlineStr">
        <is>
          <t>Total comprehensive loss</t>
        </is>
      </c>
      <c r="B10" s="8" t="n">
        <v>-58.5</v>
      </c>
      <c r="C10" s="8" t="n">
        <v>-16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pr. 29,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8" t="n">
        <v>-50.5</v>
      </c>
      <c r="C4" s="8" t="n">
        <v>-157.9</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7" t="n">
        <v>13.7</v>
      </c>
      <c r="C6" s="7" t="n">
        <v>17.1</v>
      </c>
    </row>
    <row r="7">
      <c r="A7" s="4" t="inlineStr">
        <is>
          <t>Stock-based compensation expense</t>
        </is>
      </c>
      <c r="B7" s="7" t="n">
        <v>7.9</v>
      </c>
      <c r="C7" s="7" t="n">
        <v>11.1</v>
      </c>
    </row>
    <row r="8">
      <c r="A8" s="4" t="inlineStr">
        <is>
          <t>Gain on sale of digital assets</t>
        </is>
      </c>
      <c r="B8" s="4" t="inlineStr">
        <is>
          <t xml:space="preserve"> </t>
        </is>
      </c>
      <c r="C8" s="7" t="n">
        <v>7.2</v>
      </c>
    </row>
    <row r="9">
      <c r="A9" s="4" t="inlineStr">
        <is>
          <t>Digital asset impairments</t>
        </is>
      </c>
      <c r="B9" s="5" t="n">
        <v>0</v>
      </c>
      <c r="C9" s="7" t="n">
        <v>33.7</v>
      </c>
    </row>
    <row r="10">
      <c r="A10" s="4" t="inlineStr">
        <is>
          <t>Loss on disposal of property and equipment, net</t>
        </is>
      </c>
      <c r="B10" s="7" t="n">
        <v>0.6</v>
      </c>
      <c r="C10" s="7" t="n">
        <v>0.4</v>
      </c>
    </row>
    <row r="11">
      <c r="A11" s="4" t="inlineStr">
        <is>
          <t>Other, net</t>
        </is>
      </c>
      <c r="B11" s="7" t="n">
        <v>0.2</v>
      </c>
      <c r="C11" s="7" t="n">
        <v>-4.8</v>
      </c>
    </row>
    <row r="12">
      <c r="A12" s="3" t="inlineStr">
        <is>
          <t>Changes in operating assets and liabilities:</t>
        </is>
      </c>
      <c r="B12" s="4" t="inlineStr">
        <is>
          <t xml:space="preserve"> </t>
        </is>
      </c>
      <c r="C12" s="4" t="inlineStr">
        <is>
          <t xml:space="preserve"> </t>
        </is>
      </c>
    </row>
    <row r="13">
      <c r="A13" s="4" t="inlineStr">
        <is>
          <t>Receivables, net</t>
        </is>
      </c>
      <c r="B13" s="7" t="n">
        <v>35.6</v>
      </c>
      <c r="C13" s="7" t="n">
        <v>36.3</v>
      </c>
    </row>
    <row r="14">
      <c r="A14" s="4" t="inlineStr">
        <is>
          <t>Merchandise inventories, net</t>
        </is>
      </c>
      <c r="B14" s="7" t="n">
        <v>-83.09999999999999</v>
      </c>
      <c r="C14" s="7" t="n">
        <v>-9.9</v>
      </c>
    </row>
    <row r="15">
      <c r="A15" s="4" t="inlineStr">
        <is>
          <t>Prepaid expenses and other assets</t>
        </is>
      </c>
      <c r="B15" s="5" t="n">
        <v>-4</v>
      </c>
      <c r="C15" s="7" t="n">
        <v>-30.3</v>
      </c>
    </row>
    <row r="16">
      <c r="A16" s="4" t="inlineStr">
        <is>
          <t>Prepaid income taxes and income taxes payable</t>
        </is>
      </c>
      <c r="B16" s="7" t="n">
        <v>-0.2</v>
      </c>
      <c r="C16" s="7" t="n">
        <v>3.5</v>
      </c>
    </row>
    <row r="17">
      <c r="A17" s="4" t="inlineStr">
        <is>
          <t>Accounts payable and accrued liabilities</t>
        </is>
      </c>
      <c r="B17" s="7" t="n">
        <v>-22.3</v>
      </c>
      <c r="C17" s="7" t="n">
        <v>-179.8</v>
      </c>
    </row>
    <row r="18">
      <c r="A18" s="4" t="inlineStr">
        <is>
          <t>Operating lease right-of-use assets and lease liabilities</t>
        </is>
      </c>
      <c r="B18" s="7" t="n">
        <v>-0.6</v>
      </c>
      <c r="C18" s="7" t="n">
        <v>-16.4</v>
      </c>
    </row>
    <row r="19">
      <c r="A19" s="4" t="inlineStr">
        <is>
          <t>Net cash flows used in operating activities</t>
        </is>
      </c>
      <c r="B19" s="7" t="n">
        <v>-102.7</v>
      </c>
      <c r="C19" s="7" t="n">
        <v>-303.9</v>
      </c>
    </row>
    <row r="20">
      <c r="A20" s="3" t="inlineStr">
        <is>
          <t>Cash flows from investing activities:</t>
        </is>
      </c>
      <c r="B20" s="4" t="inlineStr">
        <is>
          <t xml:space="preserve"> </t>
        </is>
      </c>
      <c r="C20" s="4" t="inlineStr">
        <is>
          <t xml:space="preserve"> </t>
        </is>
      </c>
    </row>
    <row r="21">
      <c r="A21" s="4" t="inlineStr">
        <is>
          <t>Proceeds from sale of digital assets</t>
        </is>
      </c>
      <c r="B21" s="7" t="n">
        <v>1.3</v>
      </c>
      <c r="C21" s="7" t="n">
        <v>76.90000000000001</v>
      </c>
    </row>
    <row r="22">
      <c r="A22" s="4" t="inlineStr">
        <is>
          <t>Purchases of marketable securities</t>
        </is>
      </c>
      <c r="B22" s="5" t="n">
        <v>-211</v>
      </c>
      <c r="C22" s="5" t="n">
        <v>0</v>
      </c>
    </row>
    <row r="23">
      <c r="A23" s="4" t="inlineStr">
        <is>
          <t>Proceeds from maturities and sales of marketable securities</t>
        </is>
      </c>
      <c r="B23" s="7" t="n">
        <v>212.2</v>
      </c>
      <c r="C23" s="5" t="n">
        <v>0</v>
      </c>
    </row>
    <row r="24">
      <c r="A24" s="4" t="inlineStr">
        <is>
          <t>Capital expenditures</t>
        </is>
      </c>
      <c r="B24" s="7" t="n">
        <v>-9.1</v>
      </c>
      <c r="C24" s="7" t="n">
        <v>-10.8</v>
      </c>
    </row>
    <row r="25">
      <c r="A25" s="4" t="inlineStr">
        <is>
          <t>Other</t>
        </is>
      </c>
      <c r="B25" s="7" t="n">
        <v>-0.1</v>
      </c>
      <c r="C25" s="5" t="n">
        <v>0</v>
      </c>
    </row>
    <row r="26">
      <c r="A26" s="4" t="inlineStr">
        <is>
          <t>Net cash flows (used in) provided by investing activities</t>
        </is>
      </c>
      <c r="B26" s="7" t="n">
        <v>-6.7</v>
      </c>
      <c r="C26" s="7" t="n">
        <v>66.09999999999999</v>
      </c>
    </row>
    <row r="27">
      <c r="A27" s="3" t="inlineStr">
        <is>
          <t>Cash flows from financing activities:</t>
        </is>
      </c>
      <c r="B27" s="4" t="inlineStr">
        <is>
          <t xml:space="preserve"> </t>
        </is>
      </c>
      <c r="C27" s="4" t="inlineStr">
        <is>
          <t xml:space="preserve"> </t>
        </is>
      </c>
    </row>
    <row r="28">
      <c r="A28" s="4" t="inlineStr">
        <is>
          <t>Settlement of stock-based awards</t>
        </is>
      </c>
      <c r="B28" s="7" t="n">
        <v>-0.1</v>
      </c>
      <c r="C28" s="7" t="n">
        <v>-1.1</v>
      </c>
    </row>
    <row r="29">
      <c r="A29" s="4" t="inlineStr">
        <is>
          <t>Repayments of debt</t>
        </is>
      </c>
      <c r="B29" s="7" t="n">
        <v>-2.7</v>
      </c>
      <c r="C29" s="5" t="n">
        <v>0</v>
      </c>
    </row>
    <row r="30">
      <c r="A30" s="4" t="inlineStr">
        <is>
          <t>Net cash flows used in financing activities</t>
        </is>
      </c>
      <c r="B30" s="7" t="n">
        <v>-2.8</v>
      </c>
      <c r="C30" s="7" t="n">
        <v>-1.1</v>
      </c>
    </row>
    <row r="31">
      <c r="A31" s="4" t="inlineStr">
        <is>
          <t>Exchange rate effect on cash, cash equivalents and restricted cash</t>
        </is>
      </c>
      <c r="B31" s="5" t="n">
        <v>-4</v>
      </c>
      <c r="C31" s="7" t="n">
        <v>2.6</v>
      </c>
    </row>
    <row r="32">
      <c r="A32" s="4" t="inlineStr">
        <is>
          <t>Decrease in cash, cash equivalents and restricted cash</t>
        </is>
      </c>
      <c r="B32" s="7" t="n">
        <v>-116.2</v>
      </c>
      <c r="C32" s="7" t="n">
        <v>-236.3</v>
      </c>
    </row>
    <row r="33">
      <c r="A33" s="4" t="inlineStr">
        <is>
          <t>Cash, cash equivalents and restricted cash at beginning of period</t>
        </is>
      </c>
      <c r="B33" s="5" t="n">
        <v>1196</v>
      </c>
      <c r="C33" s="7" t="n">
        <v>1319.9</v>
      </c>
    </row>
    <row r="34">
      <c r="A34" s="4" t="inlineStr">
        <is>
          <t>Cash, cash equivalents and restricted cash at end of period</t>
        </is>
      </c>
      <c r="B34" s="7" t="n">
        <v>1079.8</v>
      </c>
      <c r="C34" s="7" t="n">
        <v>1083.6</v>
      </c>
    </row>
    <row r="35">
      <c r="A35" s="4" t="inlineStr">
        <is>
          <t>Digital Assets</t>
        </is>
      </c>
      <c r="B35" s="4" t="inlineStr">
        <is>
          <t xml:space="preserve"> </t>
        </is>
      </c>
      <c r="C35" s="4" t="inlineStr">
        <is>
          <t xml:space="preserve"> </t>
        </is>
      </c>
    </row>
    <row r="36">
      <c r="A36" s="3" t="inlineStr">
        <is>
          <t>Adjustments to reconcile net loss to net cash flows used in operating activities:</t>
        </is>
      </c>
      <c r="B36" s="4" t="inlineStr">
        <is>
          <t xml:space="preserve"> </t>
        </is>
      </c>
      <c r="C36" s="4" t="inlineStr">
        <is>
          <t xml:space="preserve"> </t>
        </is>
      </c>
    </row>
    <row r="37">
      <c r="A37" s="4" t="inlineStr">
        <is>
          <t>Gain on sale of digital assets</t>
        </is>
      </c>
      <c r="B37" s="6" t="n">
        <v>0</v>
      </c>
      <c r="C37" s="7" t="n">
        <v>6.9</v>
      </c>
    </row>
    <row r="38">
      <c r="A38" s="4" t="inlineStr">
        <is>
          <t>Digital asset impairments</t>
        </is>
      </c>
      <c r="B38" s="4" t="inlineStr">
        <is>
          <t xml:space="preserve"> </t>
        </is>
      </c>
      <c r="C38" s="8" t="n">
        <v>3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37" customWidth="1" min="5" max="5"/>
    <col width="14" customWidth="1" min="6" max="6"/>
  </cols>
  <sheetData>
    <row r="1">
      <c r="A1" s="1" t="inlineStr">
        <is>
          <t>CONDENSED CONSOLIDATED STATEMENTS OF STOCKHOLDERS’ EQUITY - USD ($) shares in Millions, $ in Millions</t>
        </is>
      </c>
      <c r="B1" s="2" t="inlineStr">
        <is>
          <t>Total</t>
        </is>
      </c>
      <c r="C1" s="2" t="inlineStr">
        <is>
          <t>Class A Common Stock</t>
        </is>
      </c>
      <c r="D1" s="2" t="inlineStr">
        <is>
          <t>Additional Paid-in Capital</t>
        </is>
      </c>
      <c r="E1" s="2" t="inlineStr">
        <is>
          <t>Accumulated Other Comprehensive Loss</t>
        </is>
      </c>
      <c r="F1" s="2" t="inlineStr">
        <is>
          <t>Retained Loss</t>
        </is>
      </c>
    </row>
    <row r="2">
      <c r="A2" s="4" t="inlineStr">
        <is>
          <t>Beginning balance (in shares) at Jan. 29, 2022</t>
        </is>
      </c>
      <c r="B2" s="4" t="inlineStr">
        <is>
          <t xml:space="preserve"> </t>
        </is>
      </c>
      <c r="C2" s="7" t="n">
        <v>303.6</v>
      </c>
      <c r="D2" s="4" t="inlineStr">
        <is>
          <t xml:space="preserve"> </t>
        </is>
      </c>
      <c r="E2" s="4" t="inlineStr">
        <is>
          <t xml:space="preserve"> </t>
        </is>
      </c>
      <c r="F2" s="4" t="inlineStr">
        <is>
          <t xml:space="preserve"> </t>
        </is>
      </c>
    </row>
    <row r="3">
      <c r="A3" s="4" t="inlineStr">
        <is>
          <t>Beginning balance at Jan. 29, 2022</t>
        </is>
      </c>
      <c r="B3" s="8" t="n">
        <v>1602.5</v>
      </c>
      <c r="C3" s="8" t="n">
        <v>0.1</v>
      </c>
      <c r="D3" s="8" t="n">
        <v>1577.5</v>
      </c>
      <c r="E3" s="8" t="n">
        <v>-68.7</v>
      </c>
      <c r="F3" s="8" t="n">
        <v>93.599999999999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7" t="n">
        <v>-157.9</v>
      </c>
      <c r="C5" s="4" t="inlineStr">
        <is>
          <t xml:space="preserve"> </t>
        </is>
      </c>
      <c r="D5" s="4" t="inlineStr">
        <is>
          <t xml:space="preserve"> </t>
        </is>
      </c>
      <c r="E5" s="4" t="inlineStr">
        <is>
          <t xml:space="preserve"> </t>
        </is>
      </c>
      <c r="F5" s="7" t="n">
        <v>-157.9</v>
      </c>
    </row>
    <row r="6">
      <c r="A6" s="4" t="inlineStr">
        <is>
          <t>Foreign currency translation</t>
        </is>
      </c>
      <c r="B6" s="7" t="n">
        <v>-3.9</v>
      </c>
      <c r="C6" s="4" t="inlineStr">
        <is>
          <t xml:space="preserve"> </t>
        </is>
      </c>
      <c r="D6" s="4" t="inlineStr">
        <is>
          <t xml:space="preserve"> </t>
        </is>
      </c>
      <c r="E6" s="7" t="n">
        <v>-3.9</v>
      </c>
      <c r="F6" s="4" t="inlineStr">
        <is>
          <t xml:space="preserve"> </t>
        </is>
      </c>
    </row>
    <row r="7">
      <c r="A7" s="4" t="inlineStr">
        <is>
          <t>Reclassification of foreign currency gain included in net loss</t>
        </is>
      </c>
      <c r="B7" s="5" t="n">
        <v>0</v>
      </c>
      <c r="C7" s="4" t="inlineStr">
        <is>
          <t xml:space="preserve"> </t>
        </is>
      </c>
      <c r="D7" s="4" t="inlineStr">
        <is>
          <t xml:space="preserve"> </t>
        </is>
      </c>
      <c r="E7" s="4" t="inlineStr">
        <is>
          <t xml:space="preserve"> </t>
        </is>
      </c>
      <c r="F7" s="4" t="inlineStr">
        <is>
          <t xml:space="preserve"> </t>
        </is>
      </c>
    </row>
    <row r="8">
      <c r="A8" s="4" t="inlineStr">
        <is>
          <t>Stock-based compensation expense</t>
        </is>
      </c>
      <c r="B8" s="7" t="n">
        <v>11.1</v>
      </c>
      <c r="C8" s="4" t="inlineStr">
        <is>
          <t xml:space="preserve"> </t>
        </is>
      </c>
      <c r="D8" s="7" t="n">
        <v>11.1</v>
      </c>
      <c r="E8" s="4" t="inlineStr">
        <is>
          <t xml:space="preserve"> </t>
        </is>
      </c>
      <c r="F8" s="4" t="inlineStr">
        <is>
          <t xml:space="preserve"> </t>
        </is>
      </c>
    </row>
    <row r="9">
      <c r="A9" s="4" t="inlineStr">
        <is>
          <t>Settlement of stock-based awards</t>
        </is>
      </c>
      <c r="B9" s="7" t="n">
        <v>-1.1</v>
      </c>
      <c r="C9" s="4" t="inlineStr">
        <is>
          <t xml:space="preserve"> </t>
        </is>
      </c>
      <c r="D9" s="7" t="n">
        <v>-1.1</v>
      </c>
      <c r="E9" s="4" t="inlineStr">
        <is>
          <t xml:space="preserve"> </t>
        </is>
      </c>
      <c r="F9" s="4" t="inlineStr">
        <is>
          <t xml:space="preserve"> </t>
        </is>
      </c>
    </row>
    <row r="10">
      <c r="A10" s="4" t="inlineStr">
        <is>
          <t>Reclassification of realized loss on available-for-sale securities included in net loss</t>
        </is>
      </c>
      <c r="B10" s="5" t="n">
        <v>0</v>
      </c>
      <c r="C10" s="4" t="inlineStr">
        <is>
          <t xml:space="preserve"> </t>
        </is>
      </c>
      <c r="D10" s="4" t="inlineStr">
        <is>
          <t xml:space="preserve"> </t>
        </is>
      </c>
      <c r="E10" s="4" t="inlineStr">
        <is>
          <t xml:space="preserve"> </t>
        </is>
      </c>
      <c r="F10" s="4" t="inlineStr">
        <is>
          <t xml:space="preserve"> </t>
        </is>
      </c>
    </row>
    <row r="11">
      <c r="A11" s="4" t="inlineStr">
        <is>
          <t>Ending balance (in shares) at Apr. 30, 2022</t>
        </is>
      </c>
      <c r="B11" s="4" t="inlineStr">
        <is>
          <t xml:space="preserve"> </t>
        </is>
      </c>
      <c r="C11" s="7" t="n">
        <v>303.6</v>
      </c>
      <c r="D11" s="4" t="inlineStr">
        <is>
          <t xml:space="preserve"> </t>
        </is>
      </c>
      <c r="E11" s="4" t="inlineStr">
        <is>
          <t xml:space="preserve"> </t>
        </is>
      </c>
      <c r="F11" s="4" t="inlineStr">
        <is>
          <t xml:space="preserve"> </t>
        </is>
      </c>
    </row>
    <row r="12">
      <c r="A12" s="4" t="inlineStr">
        <is>
          <t>Ending balance at Apr. 30, 2022</t>
        </is>
      </c>
      <c r="B12" s="7" t="n">
        <v>1450.7</v>
      </c>
      <c r="C12" s="8" t="n">
        <v>0.1</v>
      </c>
      <c r="D12" s="7" t="n">
        <v>1587.5</v>
      </c>
      <c r="E12" s="7" t="n">
        <v>-72.59999999999999</v>
      </c>
      <c r="F12" s="7" t="n">
        <v>-64.3</v>
      </c>
    </row>
    <row r="13">
      <c r="A13" s="4" t="inlineStr">
        <is>
          <t>Beginning balance (in shares) at Jan. 28, 2023</t>
        </is>
      </c>
      <c r="B13" s="4" t="inlineStr">
        <is>
          <t xml:space="preserve"> </t>
        </is>
      </c>
      <c r="C13" s="7" t="n">
        <v>304.6</v>
      </c>
      <c r="D13" s="4" t="inlineStr">
        <is>
          <t xml:space="preserve"> </t>
        </is>
      </c>
      <c r="E13" s="4" t="inlineStr">
        <is>
          <t xml:space="preserve"> </t>
        </is>
      </c>
      <c r="F13" s="4" t="inlineStr">
        <is>
          <t xml:space="preserve"> </t>
        </is>
      </c>
    </row>
    <row r="14">
      <c r="A14" s="4" t="inlineStr">
        <is>
          <t>Beginning balance at Jan. 28, 2023</t>
        </is>
      </c>
      <c r="B14" s="7" t="n">
        <v>1322.3</v>
      </c>
      <c r="C14" s="8" t="n">
        <v>0.1</v>
      </c>
      <c r="D14" s="7" t="n">
        <v>1613.6</v>
      </c>
      <c r="E14" s="7" t="n">
        <v>-71.90000000000001</v>
      </c>
      <c r="F14" s="7" t="n">
        <v>-219.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7" t="n">
        <v>-50.5</v>
      </c>
      <c r="C16" s="4" t="inlineStr">
        <is>
          <t xml:space="preserve"> </t>
        </is>
      </c>
      <c r="D16" s="4" t="inlineStr">
        <is>
          <t xml:space="preserve"> </t>
        </is>
      </c>
      <c r="E16" s="4" t="inlineStr">
        <is>
          <t xml:space="preserve"> </t>
        </is>
      </c>
      <c r="F16" s="7" t="n">
        <v>-50.5</v>
      </c>
    </row>
    <row r="17">
      <c r="A17" s="4" t="inlineStr">
        <is>
          <t>Foreign currency translation</t>
        </is>
      </c>
      <c r="B17" s="7" t="n">
        <v>-8.1</v>
      </c>
      <c r="C17" s="4" t="inlineStr">
        <is>
          <t xml:space="preserve"> </t>
        </is>
      </c>
      <c r="D17" s="4" t="inlineStr">
        <is>
          <t xml:space="preserve"> </t>
        </is>
      </c>
      <c r="E17" s="7" t="n">
        <v>-8.1</v>
      </c>
      <c r="F17" s="4" t="inlineStr">
        <is>
          <t xml:space="preserve"> </t>
        </is>
      </c>
    </row>
    <row r="18">
      <c r="A18" s="4" t="inlineStr">
        <is>
          <t>Reclassification of foreign currency gain included in net loss</t>
        </is>
      </c>
      <c r="B18" s="7" t="n">
        <v>-1.2</v>
      </c>
      <c r="C18" s="4" t="inlineStr">
        <is>
          <t xml:space="preserve"> </t>
        </is>
      </c>
      <c r="D18" s="4" t="inlineStr">
        <is>
          <t xml:space="preserve"> </t>
        </is>
      </c>
      <c r="E18" s="7" t="n">
        <v>-1.2</v>
      </c>
      <c r="F18" s="4" t="inlineStr">
        <is>
          <t xml:space="preserve"> </t>
        </is>
      </c>
    </row>
    <row r="19">
      <c r="A19" s="4" t="inlineStr">
        <is>
          <t>Stock-based compensation expense</t>
        </is>
      </c>
      <c r="B19" s="7" t="n">
        <v>7.9</v>
      </c>
      <c r="C19" s="4" t="inlineStr">
        <is>
          <t xml:space="preserve"> </t>
        </is>
      </c>
      <c r="D19" s="7" t="n">
        <v>7.9</v>
      </c>
      <c r="E19" s="4" t="inlineStr">
        <is>
          <t xml:space="preserve"> </t>
        </is>
      </c>
      <c r="F19" s="4" t="inlineStr">
        <is>
          <t xml:space="preserve"> </t>
        </is>
      </c>
    </row>
    <row r="20">
      <c r="A20" s="4" t="inlineStr">
        <is>
          <t>Settlement of stock-based awards (in shares)</t>
        </is>
      </c>
      <c r="B20" s="4" t="inlineStr">
        <is>
          <t xml:space="preserve"> </t>
        </is>
      </c>
      <c r="C20" s="7" t="n">
        <v>0.1</v>
      </c>
      <c r="D20" s="4" t="inlineStr">
        <is>
          <t xml:space="preserve"> </t>
        </is>
      </c>
      <c r="E20" s="4" t="inlineStr">
        <is>
          <t xml:space="preserve"> </t>
        </is>
      </c>
      <c r="F20" s="4" t="inlineStr">
        <is>
          <t xml:space="preserve"> </t>
        </is>
      </c>
    </row>
    <row r="21">
      <c r="A21" s="4" t="inlineStr">
        <is>
          <t>Settlement of stock-based awards</t>
        </is>
      </c>
      <c r="B21" s="7" t="n">
        <v>-0.1</v>
      </c>
      <c r="C21" s="4" t="inlineStr">
        <is>
          <t xml:space="preserve"> </t>
        </is>
      </c>
      <c r="D21" s="7" t="n">
        <v>-0.1</v>
      </c>
      <c r="E21" s="4" t="inlineStr">
        <is>
          <t xml:space="preserve"> </t>
        </is>
      </c>
      <c r="F21" s="4" t="inlineStr">
        <is>
          <t xml:space="preserve"> </t>
        </is>
      </c>
    </row>
    <row r="22">
      <c r="A22" s="4" t="inlineStr">
        <is>
          <t>Net change in unrealized gain on available-for-sale securities</t>
        </is>
      </c>
      <c r="B22" s="7" t="n">
        <v>0.4</v>
      </c>
      <c r="C22" s="4" t="inlineStr">
        <is>
          <t xml:space="preserve"> </t>
        </is>
      </c>
      <c r="D22" s="4" t="inlineStr">
        <is>
          <t xml:space="preserve"> </t>
        </is>
      </c>
      <c r="E22" s="7" t="n">
        <v>0.4</v>
      </c>
      <c r="F22" s="4" t="inlineStr">
        <is>
          <t xml:space="preserve"> </t>
        </is>
      </c>
    </row>
    <row r="23">
      <c r="A23" s="4" t="inlineStr">
        <is>
          <t>Reclassification of realized loss on available-for-sale securities included in net loss</t>
        </is>
      </c>
      <c r="B23" s="7" t="n">
        <v>0.9</v>
      </c>
      <c r="C23" s="4" t="inlineStr">
        <is>
          <t xml:space="preserve"> </t>
        </is>
      </c>
      <c r="D23" s="4" t="inlineStr">
        <is>
          <t xml:space="preserve"> </t>
        </is>
      </c>
      <c r="E23" s="7" t="n">
        <v>0.9</v>
      </c>
      <c r="F23" s="4" t="inlineStr">
        <is>
          <t xml:space="preserve"> </t>
        </is>
      </c>
    </row>
    <row r="24">
      <c r="A24" s="4" t="inlineStr">
        <is>
          <t>Ending balance (in shares) at Apr. 29, 2023</t>
        </is>
      </c>
      <c r="B24" s="4" t="inlineStr">
        <is>
          <t xml:space="preserve"> </t>
        </is>
      </c>
      <c r="C24" s="7" t="n">
        <v>304.7</v>
      </c>
      <c r="D24" s="4" t="inlineStr">
        <is>
          <t xml:space="preserve"> </t>
        </is>
      </c>
      <c r="E24" s="4" t="inlineStr">
        <is>
          <t xml:space="preserve"> </t>
        </is>
      </c>
      <c r="F24" s="4" t="inlineStr">
        <is>
          <t xml:space="preserve"> </t>
        </is>
      </c>
    </row>
    <row r="25">
      <c r="A25" s="4" t="inlineStr">
        <is>
          <t>Ending balance at Apr. 29, 2023</t>
        </is>
      </c>
      <c r="B25" s="8" t="n">
        <v>1271.6</v>
      </c>
      <c r="C25" s="8" t="n">
        <v>0.1</v>
      </c>
      <c r="D25" s="8" t="n">
        <v>1621.4</v>
      </c>
      <c r="E25" s="8" t="n">
        <v>-79.90000000000001</v>
      </c>
      <c r="F25" s="6" t="n">
        <v>-2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3 Months Ended</t>
        </is>
      </c>
    </row>
    <row r="2">
      <c r="B2" s="2" t="inlineStr">
        <is>
          <t>Apr. 29, 2023</t>
        </is>
      </c>
    </row>
    <row r="3">
      <c r="A3" s="3" t="inlineStr">
        <is>
          <t>Accounting Policies [Abstract]</t>
        </is>
      </c>
      <c r="B3" s="4" t="inlineStr">
        <is>
          <t xml:space="preserve"> </t>
        </is>
      </c>
    </row>
    <row r="4">
      <c r="A4" s="4" t="inlineStr">
        <is>
          <t>General Information</t>
        </is>
      </c>
      <c r="B4" s="4" t="inlineStr">
        <is>
          <t>General Information The Company GameStop Corp. ("GameStop," "we," "us," "our," or the "Company"), a Delaware corporation established in 1996, is a leading specialty retailer offering games and entertainment products through its thousands of stores and ecommerce platforms. We operate our business in four geographic segments: United States, Canada, Australia and Europe. The information contained in these condensed consolidated financial statements refers to continuing operations unless otherwise noted. Basis of Presentation and Consolidation The condensed consolidated financial statements include our accounts and the accounts of our wholly-owned subsidiaries. All intercompany accounts and transactions have been eliminated in consolidation. The condensed consolidated financial statements included herein reflect all adjustments (consisting only of normal, recurring adjustments) which are, in our opinion, necessary for a fair presentation of the information for the periods presented. These condensed consolidated financial statements have been prepared in accordance with accounting principles generally accepted in the United States of America (“GAAP”) for interim financial information and the instructions to Quarterly Report on Form 10-Q and Article 10 of Regulation S-X. Accordingly, they exclude certain disclosures required under GAAP for complete consolidated financial statements. The accompanying condensed consolidated financial statements and notes are unaudited. The consolidated financial statements should be read in conjunction with our Annual Report on Form 10-K for the 52 weeks ended January 28, 2023 ("fiscal 2022"), as filed with the Securities and Exchange Commission ("SEC") on March 28, 2023 (the “2022 Annual Report on Form 10-K”). Due to the seasonal nature of our business, our results of operations for the three months ended April 29, 2023 are not indicative of our future results for the 53 weeks ending February 3, 2024 ("fiscal 2023"). Our fiscal year is composed of the 52 or 53 weeks ending on the Saturday closest to the last day of January. Fiscal 2023 consists of 53 weeks ending on February 3, 2024. Fiscal 2022 consisted of 52 weeks ended on January 28, 2023. All three month periods presented herein contain 13 weeks. All references to years, quarters and months relate to fiscal periods rather than calendar periods. Our business, like that of many retailers, is seasonal, with the major portion of the net sales realized during the fourth quarter, which includes the holiday selling season. Reclassifications Certain amounts presented in our prior period financial statements have been reclassified to conform to the presentation of the current period financial statements. Stock Split On July 6, 2022, our Board of Directors declared a four-for-one stock split of our Class A common stock in the form of a stock dividend (the "Stock Split"). This dividend was distributed on July 21, 2022 to stockholders of record at the close of business on July 18, 2022. There was no net effect on total stockholders' equity, and the par value per share of our Class A common stock remains unchanged at $0.001 per share after the Stock Split. All references made to share or per share amounts in the accompanying condensed consolidated financial statements and applicable disclosures have been retroactively adjusted to reflect the effects of the Stock Split. Use of Estimates The preparation of the condensed consolidated financial statements in conformity with GAAP requires us to make estimates and assumptions that affect the amounts reported and disclosed in the condensed consolidated financial statements and accompanying footnotes. We regularly evaluate the estimates related to our assets and liabilities, contingent assets and liabilities, and the reported amounts of revenues and expenses. In preparing these condensed consolidated financial statements, we have made our best estimates and judgments of certain amounts recognized in the condensed consolidated financial statements, giving due consideration to materiality. Changes in the estimates and assumptions that we have used could have a significant impact on our financial result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29,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Included below are certain updates related to policies included in Part II, Item 8 "Notes to Consolidated Financial Statements", Note 2 , Summary of Significant Accounting Policies," in the 2022 Annual Report on Form 10-K. Cash and Cash Equivalents and Restricted Cash Our cash and cash equivalents are carried at fair value and consist primarily of cash, money market funds, cash deposits with commercial banks, U.S. government bonds and notes, and highly rated direct short-term instruments that mature in 90 days or less. Such investments with an original maturity of 90 days or less are classified as cash and cash equivalents on our Condensed Consolidated Balance Sheets. Restricted cash consists primarily of bank deposits that collateralize our obligations to vendors and landlords. The following table presents a reconciliation of cash, cash equivalents and restricted cash in our Condensed Consolidated Balance Sheets to total cash, cash equivalents and restricted cash in our Condensed Consolidated Statements of Cash Flows: April 29, April 30, Cash and cash equivalents $ 1,057.0 $ 1,035.0 Restricted cash (1) 7.5 33.3 Long-term restricted cash (2) 15.3 15.3 Total cash, cash equivalents and restricted cash $ 1,079.8 $ 1,083.6 _________________________________________________ (1) Recognized in prepaid expenses and other current assets on our Condensed Consolidated Balance Sheets. (2) Recognized in other noncurrent assets on our Condensed Consolidated Balance Sheets. Investments We generally invest our excess cash in highly-rated money market funds and investment grade short-term fixed income securities, which consist of U.S. government and agency securities. Such investments with an original maturity in excess of 90 days and less than one year are classified as marketable securities on our Condensed Consolidated Balance Sheets. Our investments are classified as available-for-sale debt securities and reported at fair value. Unrealized holding gains and losses are recognized in accumulated other comprehensive loss on our Condensed Consolidated Balance Sheets. Realized gains and losses upon sale or extinguishment are reported in other expense, net in our Condensed Consolidated Statements of Operations. Each reporting period, we evaluate whether declines in fair value below carrying value are due to expected credit losses, as well as our ability and intent to hold the investment until a forecasted recovery occurs. Digital Assets We account for digital assets in accordance with ASC 350, Intangibles-Goodwill and Other (Topic 350). Our digital assets are indefinite-lived intangible assets which are initially recorded at cost. Accordingly, if the fair market value at any point during the reporting period is lower than the carrying value, an impairment loss equal to the difference will be recognized in SG&amp;A expenses in our Condensed Consolidated Statement of Operations. Impairment losses cannot be recovered for any subsequent increase in fair value until the sale or disposal of the asset. Gains on the sale of digital assets, if any, will be recognized based on the fair value upon sale or disposal of the assets in SG&amp;A expenses in our Condensed Consolidated Statement of Operations. In January 2022, we entered into contractual agreements with Immutable X Pty Limited (“IMX”) and Digital Worlds NFTs Ltd. pursuant to which the Company was entitled to receive up to $150 million in digital assets in the form of IMX tokens once certain contractual milestones had been achieved. Upon announcement, we achieved our first milestone under the agreement with IMX and recognized a $79.0 million noncurrent receivable and corresponding deferred income liability related to our entitlement to IMX tokens as of January 29, 2022. During fiscal 2022, we achieved our second and third milestones under our agreement with IMX, and recognized an additional $33.8 million of deferred income liability on our Condensed Consolidated Balance Sheets. The deferred income is recognized over the term of the contractual agreement. We liquidated all tokens received under our agreements with IMX in fiscal 2022 and have no IMX token assets recorded on the Condensed Consolidated Balance Sheets as of April 29, 2023. During the first quarter of fiscal 2022 we recognized a loss of $7.2 million on the noncurrent receivable, impairment of $33.7 million on the digital assets, gain of $6.9 million on the sale of digital assets, and deferred income of $13.9 million in SG&amp;A expenses in our Condensed Consolidated Statements of Operations. During the first quarter of fiscal 2023, we recognized deferred income of $14.3 million in SG&amp;A expenses in our Condensed Consolidated Statements of Operations. As of April 29, 2023, the remaining deferred income liability related to our agreements with IMX was $43.0 million in accrued liabilities and other current liabilities on our Condensed Consolidated Balance Sheets. During 2022, we also launched beta versions of a non-custodial digital asset wallet and a peer-to-peer non-fungible token ("NFT") marketplace that enables the purchases, sales, and trades of NFTs. Revenues earned related to our NFT digital asset wallet and marketplace are recognized in net sales in our Condensed Consolidated Statement of Operations. Revenues earned from our digital asset wallet and NFT marketplace were not material to the consolidated financial statements for the three months ended April 29, 2023. Assets Held-for-Sale During the fourth quarter of fiscal 2022, we committed to a plan to sell property in our Europe segment consisting of a warehouse building, land and other property and equipment with a total net carrying value of $7.1 million as of April 29, 2023. In April 2023, the Company entered into an agreement to sell the warehouse building and land for approximately $13.1 million. The transaction is expected to close in the third quarter of fiscal 2023. During the first quarter of fiscal 2023, we committed to a plan to sell additional property in our Europe segment consisting of a warehouse building and land with a total net carrying value of $6.5 million. There were no impairment charges recognized on these asset groups as the estimated fair value exceeded their respective carrying values. The building, land and other property and equipment were classified as assets held for sale in other noncurrent assets on our Condensed Consolidated Balance Sheets as of April 29,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20:46:09Z</dcterms:created>
  <dcterms:modified xmlns:dcterms="http://purl.org/dc/terms/" xmlns:xsi="http://www.w3.org/2001/XMLSchema-instance" xsi:type="dcterms:W3CDTF">2023-06-07T20:46:09Z</dcterms:modified>
</cp:coreProperties>
</file>